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LIQUIDITY" sheetId="8" state="visible" r:id="rId8"/>
    <sheet xmlns:r="http://schemas.openxmlformats.org/officeDocument/2006/relationships" name="DEBT" sheetId="9" state="visible" r:id="rId9"/>
    <sheet xmlns:r="http://schemas.openxmlformats.org/officeDocument/2006/relationships" name="COMMITMENTS AND CONTINGENCIES" sheetId="10" state="visible" r:id="rId10"/>
    <sheet xmlns:r="http://schemas.openxmlformats.org/officeDocument/2006/relationships" name="STOCKHOLDERS_ EQUITY" sheetId="11" state="visible" r:id="rId11"/>
    <sheet xmlns:r="http://schemas.openxmlformats.org/officeDocument/2006/relationships" name="REVENUE" sheetId="12" state="visible" r:id="rId12"/>
    <sheet xmlns:r="http://schemas.openxmlformats.org/officeDocument/2006/relationships" name="DEFINED CONTRIBUTION PLAN"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NATURE OF OPERATIONS, BASIS O_2" sheetId="16" state="visible" r:id="rId16"/>
    <sheet xmlns:r="http://schemas.openxmlformats.org/officeDocument/2006/relationships" name="NATURE OF OPERATIONS, BASIS O_3" sheetId="17" state="visible" r:id="rId17"/>
    <sheet xmlns:r="http://schemas.openxmlformats.org/officeDocument/2006/relationships" name="DEBT (Tables)" sheetId="18" state="visible" r:id="rId18"/>
    <sheet xmlns:r="http://schemas.openxmlformats.org/officeDocument/2006/relationships" name="COMMITMENTS AND CONTINGENCIES (" sheetId="19" state="visible" r:id="rId19"/>
    <sheet xmlns:r="http://schemas.openxmlformats.org/officeDocument/2006/relationships" name="REVENUE (Tables)" sheetId="20" state="visible" r:id="rId20"/>
    <sheet xmlns:r="http://schemas.openxmlformats.org/officeDocument/2006/relationships" name="NATURE OF OPERATIONS AND SUMMAR" sheetId="21" state="visible" r:id="rId21"/>
    <sheet xmlns:r="http://schemas.openxmlformats.org/officeDocument/2006/relationships" name="NATURE OF OPERATIONS, BASIS O_4" sheetId="22" state="visible" r:id="rId22"/>
    <sheet xmlns:r="http://schemas.openxmlformats.org/officeDocument/2006/relationships" name="LIQUIDITY (Details Narrative)" sheetId="23" state="visible" r:id="rId23"/>
    <sheet xmlns:r="http://schemas.openxmlformats.org/officeDocument/2006/relationships" name="DEBT (Details - Schedule of Not" sheetId="24" state="visible" r:id="rId24"/>
    <sheet xmlns:r="http://schemas.openxmlformats.org/officeDocument/2006/relationships" name="DEBT (Details - Schedule of N_2" sheetId="25" state="visible" r:id="rId25"/>
    <sheet xmlns:r="http://schemas.openxmlformats.org/officeDocument/2006/relationships" name="DEBT (Details Narrative)"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COMMITMENTS AND CONTINGENCIES_4" sheetId="29" state="visible" r:id="rId29"/>
    <sheet xmlns:r="http://schemas.openxmlformats.org/officeDocument/2006/relationships" name="STOCKHOLDERS_ EQUITY (Details N" sheetId="30" state="visible" r:id="rId30"/>
    <sheet xmlns:r="http://schemas.openxmlformats.org/officeDocument/2006/relationships" name="REVENUE (Details - Contract Ass" sheetId="31" state="visible" r:id="rId31"/>
    <sheet xmlns:r="http://schemas.openxmlformats.org/officeDocument/2006/relationships" name="REVENUE (Details - Contract Lia" sheetId="32" state="visible" r:id="rId32"/>
    <sheet xmlns:r="http://schemas.openxmlformats.org/officeDocument/2006/relationships" name="REVENUE (Details -Disaggregated" sheetId="33" state="visible" r:id="rId33"/>
    <sheet xmlns:r="http://schemas.openxmlformats.org/officeDocument/2006/relationships" name="DEFINED CONTRIBUTION PLAN (Deta" sheetId="34" state="visible" r:id="rId34"/>
    <sheet xmlns:r="http://schemas.openxmlformats.org/officeDocument/2006/relationships" name="RELATED PARTY TRANSACTIONS (Det"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497</t>
        </is>
      </c>
    </row>
    <row r="13">
      <c r="A13" s="4" t="inlineStr">
        <is>
          <t>Entity Registrant Name</t>
        </is>
      </c>
      <c r="B13" s="4" t="inlineStr">
        <is>
          <t>Duos Technologies Group, Inc.</t>
        </is>
      </c>
    </row>
    <row r="14">
      <c r="A14" s="4" t="inlineStr">
        <is>
          <t>Entity Central Index Key</t>
        </is>
      </c>
      <c r="B14" s="4" t="inlineStr">
        <is>
          <t>0001396536</t>
        </is>
      </c>
    </row>
    <row r="15">
      <c r="A15" s="4" t="inlineStr">
        <is>
          <t>Entity Tax Identification Number</t>
        </is>
      </c>
      <c r="B15" s="4" t="inlineStr">
        <is>
          <t>65-0493217</t>
        </is>
      </c>
    </row>
    <row r="16">
      <c r="A16" s="4" t="inlineStr">
        <is>
          <t>Entity Incorporation, State or Country Code</t>
        </is>
      </c>
      <c r="B16" s="4" t="inlineStr">
        <is>
          <t>FL</t>
        </is>
      </c>
    </row>
    <row r="17">
      <c r="A17" s="4" t="inlineStr">
        <is>
          <t>Entity Address, Address Line One</t>
        </is>
      </c>
      <c r="B17" s="4" t="inlineStr">
        <is>
          <t>6622 Southpoint Drive South</t>
        </is>
      </c>
    </row>
    <row r="18">
      <c r="A18" s="4" t="inlineStr">
        <is>
          <t>Entity Address, Address Line Two</t>
        </is>
      </c>
      <c r="B18" s="4" t="inlineStr">
        <is>
          <t>Suite 310</t>
        </is>
      </c>
    </row>
    <row r="19">
      <c r="A19" s="4" t="inlineStr">
        <is>
          <t>Entity Address, City or Town</t>
        </is>
      </c>
      <c r="B19" s="4" t="inlineStr">
        <is>
          <t>Jacksonville</t>
        </is>
      </c>
    </row>
    <row r="20">
      <c r="A20" s="4" t="inlineStr">
        <is>
          <t>Entity Address, State or Province</t>
        </is>
      </c>
      <c r="B20" s="4" t="inlineStr">
        <is>
          <t>FL</t>
        </is>
      </c>
    </row>
    <row r="21">
      <c r="A21" s="4" t="inlineStr">
        <is>
          <t>Entity Address, Postal Zip Code</t>
        </is>
      </c>
      <c r="B21" s="4" t="inlineStr">
        <is>
          <t>32216</t>
        </is>
      </c>
    </row>
    <row r="22">
      <c r="A22" s="4" t="inlineStr">
        <is>
          <t>City Area Code</t>
        </is>
      </c>
      <c r="B22" s="4" t="inlineStr">
        <is>
          <t>(904)</t>
        </is>
      </c>
    </row>
    <row r="23">
      <c r="A23" s="4" t="inlineStr">
        <is>
          <t>Local Phone Number</t>
        </is>
      </c>
      <c r="B23" s="4" t="inlineStr">
        <is>
          <t>652-1616</t>
        </is>
      </c>
    </row>
    <row r="24">
      <c r="A24" s="4" t="inlineStr">
        <is>
          <t>Title of 12(b) Security</t>
        </is>
      </c>
      <c r="B24" s="4" t="inlineStr">
        <is>
          <t>Common Stock, par value $0.001</t>
        </is>
      </c>
    </row>
    <row r="25">
      <c r="A25" s="4" t="inlineStr">
        <is>
          <t>Trading Symbol</t>
        </is>
      </c>
      <c r="B25" s="4" t="inlineStr">
        <is>
          <t>DUOT</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60952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4 – COMMITMENTS AND CONTINGENCIES Operating Lease Obligations On July 26, 2021, the Company entered a new operating
lease agreement of office and warehouse combination space of 40,000 4,980,104 30,000 600,000 4,848,129 As of March 31, 2022, the office and warehouse lease
is the Company’s only lease with a term greater than twelve months. The office and warehouse lease has a remaining term of approximately
10.2 years and includes an option to extend for two renewal terms of five years each. The renewal options are not reasonably certain to
be exercised, and therefore, they are not included when determining the lease term used to establish the right-of use asset and lease
liability. The Company also has several short-term leases, primarily related to equipment. The Company made an accounting policy election
to not recognize short-term leases with terms of twelve months or less on the balance sheet and instead recognize the lease payments in
expense as incurred. The Company has also elected to account for real estate leases that contain both lease and non-lease components (such
as common area maintenance) as a single lease component. The following table shows supplemental information
related to leases:
Schedule of supplemental information related to leases
Three Months Ended March 31,
2022 2021
Lease cost:
Operating lease cost $ 193,980 $ 68,578
Short-term lease cost 6,749 4,928
Other information:
Operating cash outflow used for operating leases 46,250 75,784
Weighted average discount rate 9.0 % 12.0 %
Weighted average remaining lease term 10.2 0.6 As of March 31, 2022, future minimum lease payments due under operating
leases are as follows:
Future minimum lease payments for non-cancelable operating leases
Amount
Fiscal year:
2022 $ 269,052
2023 696,869
2024 779,087
2025 798,556
2026 818,518
Thereafter 4,803,472
Total undiscounted future minimum lease payments 8,165,554
Less: Impact of discounting (3,040,376 )
Total present value of operating lease obligations 5,125,178
Current portion (395,468 )
Operating lease obligations, less current portion $ 4,729,710 Executive Severance Agreement On July 10, 2020, the Company announced that Gianni
Arcaini would retire from the positions of Chief Executive Officer and Chairman of the Board effective as of September 1, 2020 (the “CEO
Transition”). In order to facilitate a transition of his duties, the Company and Mr. Arcaini entered into a separation agreement
which became effective as of July 10, 2020 (the “Separation Agreement”). Pursuant to the Separation Agreement, Mr. Arcaini’s
employment with the Company ended on September 1, 2020 (“Separation Date”) and he will receive separation payments over a
36-month period equal to his base salary plus $ 75,000 In accordance with the Separation Agreement, the Company
will pay to Mr. Arcaini the total sum of $ 747,788 124,631 416,000 1,200 50,358 1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5 – STOCKHOLDERS’ EQUITY Common stock issued On January 11, 2022, a shareholder converted 710 1,790 5.50 On February 3, 2022, the Company closed an offering
of 1,325,000 5,300,000 4 4,779,000 On February 21, 2022, the Company closed a “over-allotment”
offering of 198,750 795,000 4 739,350 50,000,000 Series B Convertible Preferred Stock The following summary of certain terms and provisions
of our Series B Convertible Preferred Stock (the “Series B Convertible Preferred Stock”) is subject to, and qualified in its
entirety by reference to, the terms and provisions set forth in our certificate of designation of preferences, rights and limitations
of Series B Convertible Preferred Stock (the “Series B Convertible Preferred Certificate of Designation”) as previously filed.
Subject to the limitations prescribed by our articles of incorporation, our board of directors is authorized to establish the number of
shares constituting each series of preferred stock and to fix the designations, powers, preferences, and rights of the shares of each
of those series and the qualifications, limitations and restrictions of each of those series, all without any further vote or action by
our stockholders. Our board of directors has designated 15,000 10,000,000 1,000 Each share of Series B Convertible Preferred
Stock is convertible at any time at the holder’s option into a number of shares of common stock equal to $ 1,000 7.00 2,830 2,830,000 1,000 851 Series C Convertible Preferred Stock On February 26, 2021, the Company entered into a Securities
Purchase Agreement (the “Purchase Agreement”) with certain existing investors in the Company (the “Purchasers”).
Pursuant to the Purchase Agreement, the Purchasers purchased 4,500 shares of a newly authorized Series C Convertible Preferred Stock (the
“Series C Convertible Preferred Stock”), and the Company received proceeds of $ 4,500,000 454,546 In connection with the Purchase Agreement, the Company
also entered into a Registration Rights Agreement with the Purchasers. Pursuant to the Registration Rights Agreement, the Company filed
with the SEC a registration statement covering the resale by the Purchasers of the shares of common stock into which the shares of Series
C Convertible Preferred Stock are convertible. The Registration Rights Agreement contains customary representations, warranties, agreements
and indemnification rights and obligations of the parties. The Company’s Board of Directors has designated
5,000 shares as the Series C Convertible Preferred Stock. Each share of the Series C Convertible Preferred Stock has a stated value of
$1,000. The holders of the Series C Convertible Preferred Stock, the holders of the common stock and the holders of any other class or
series of shares entitled to vote with the common stock shall vote together as one class on all matters submitted to a vote of shareholders
of the Company. Each share of Series C Convertible Preferred Stock has 172 votes (subject to adjustment); provided that in no event may
a holder of Series C Convertible Preferred Stock be entitled to vote a number of shares in excess of such holder’s Beneficial Ownership
Limitation (as defined in the Certificate of Designation and as described below). Each share of Series C Convertible Preferred Stock is
convertible, at any time and from time to time, at the option of the holder, into that number of shares of common stock (subject to the
Beneficial Ownership Limitation) determined by dividing the stated value of such share ($1,000) by the conversion price, which is $5.50
(subject to adjustment). The Company shall not effect any conversion of the
Series C Convertible Preferred Stock, and a holder shall not have the right to convert any portion of the Series C Convertible Preferred
Stock, to the extent that after giving effect to the conversion sought by the holder such holder (together with such holder’s Attribution
Parties (as defined in the Certificate of Designation)) would beneficially own more than 4.99% (or upon election by a holder, 19.99%)
of the number of shares of common stock outstanding immediately after giving effect to the issuance of shares of common stock issuable
upon such conversion (the “Beneficial Ownership Limitation”). Stock-Based Compensation Stock-based compensation expense recognized under
ASC 718-10 for the three months ended March 31, 2022 and 2021, was $ 250,577 76,301 1,421,156 Employee Stock
Options On May 12, 2021, the Board adopted, with shareholder
approval, the 2021 Equity Incentive Plan (the “2021 Plan”) providing for the issuance of up to 1,000,000 On January 1, 2022, the Company awarded certain
senior management and key employees non-qualified stock options under the 2021 Plan. Specifically, a total of 665,000 6.41 5 1,563,708 3.5 72 0.97 As of March 31, 2022, and December 31, 2021, options
to purchase a total of 1,096,266 431,266 1,096,266 271,266 271,266 665,000 160,000 160,000 For the three months ended March 31, 2022, the Company
has recorded an option expense for all options outstanding in the amount of $ 250,577 Warrants No 1,376,466 1,376,4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NOTE 6 - REVENUE Revenue Recognition and Contract Accounting The Company generates revenue from four sources: (1)
Technology Systems; (2) AI Technology which is included in the consolidated statements of operations line-item Technology systems; (3)
Technical Support; and (4) Consulting Services which is included in the unaudited consolidated statements of operations line-item Services
and consulting. Technology Systems The Company constructs intelligent technology systems
consisting of materials and labor under customer contracts. Revenues and related costs on technology systems revenue are recognized based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Under this method, contract revenues are recognized
over the performance period of the contract in direct proportion to the costs incurred. Costs include direct material, direct labor,
subcontract labor and other allocable 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A contract is considered complete when all costs except
insignificant items have been incurred and the installation is operating according to specifications or has been accepted by the customer. The Company has contracts in various stages of completion.
Such contracts require estimates to determine the appropriate cost and revenue recognition. Cost estimates are reviewed periodically on
a contract-by-contract basis throughout the life of the contract such that adjustments to the profit resulting from revisions are made
cumulative to the date of the revision. Significant management judgments and estimates, including the estimated costs to complete projects,
must be made and used in connection with the revenue recognized in the accounting period. Current estimates may be revised as additional
information becomes available. Artificial Intelligence
Technical Support For sales arrangements that do not involve multiple
performance obligations such as professional services, which are of short-term duration, revenues are recognized when services are completed. Consulting Services The Company’s consulting services business generates
revenues under contracts with customers from three sources: (1) Professional Services (consulting and auditing); (2) Software licensing
with optional hardware sales; and (3) Customer Service (training and maintenance support).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party manufactured handheld devices from us if they purchase our software license. Accordingly, the revenue is recognized at a point in time upon delivery of the software and delivery of the hardware, as applicable, to the customer;
(3) Training sales are one-time upfront short-term training sessions and are recognized at a point in time after the service has been performed; and
(4) Maintenance/support is an optional product sold to our software license customers under one-year contracts. Accordingly, maintenance payments received upfront are deferred and recognized over time ratably over the contract term. Contract assets and contract liabilities on
uncompleted contracts for revenues recognized over time are as follow: Contract Assets Contract assets on uncompleted contracts represent
revenues recognized in excess of billings and/or cash received on uncompleted contracts accounted for under the cost-to-cost input method,
which recognizes revenue based on the ratio of cost incurred to total estimated costs. At March 31, 2022 and December 31, 2021, contract
assets on uncompleted contracts consisted of the following:
Schedule Of Contract Assets On Uncompleted Contracts
March 31, 2022 December 31, 2021
Cumulative revenues recognized $ 348,826 $ 5,266,930
Less: Billings or cash received (81,154 ) (5,263,481 )
Contract assets $ 267,672 $ 3,449 Contract Liabilities Contract liabilities, on uncompleted contracts represent
billings and/or cash received that exceed accumulated revenues recognized on uncompleted contracts accounted for under the cost-to-cost
input method, which recognizes revenues based on the ratio of the cost incurred to total estimated costs. Contract liabilities, services and consulting revenues
represent billings or cash received in excess of revenue recognizable on service agreements that are not accounted for under the cost
to cost method. At March 31, 2022 and December 31, 2021, contract
liabilities on uncompleted contracts and contract liabilities on services and consulting consisted of the following:
Schedule of Contract Liabilities on Uncompleted Contracts
March 31, 2022 December 31, 2021
Billings and/or cash receipts on uncompleted contracts $ 2,243,607 $ 4,273,726
Less: Cumulative revenues recognized (1,387,734 ) (3,041,088 )
Contract liabilities, technologies systems 855,873 1,232,638
Contract liabilities, services and consulting 1,508,145 596,673
Total contract liabilities $ 2,364,018 $ 1,829,311 The Company expects to recognize all contract liabilities
within 12 months from the consolidated balance sheet date.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four distinct revenue sources:
a. Turnkey, engineered projects;
b. Associated maintenance and support services;
c. Licensing and professional services related to auditing of data center assets; and
d. Predetermined algorithms to provide important operating information to the users of our systems.
2. We currently operate in North America including the USA, Mexico and Canada.
3. Our customers include rail transportation, commercial, government, banking and IT suppliers.
4. Our contracts are fixed price and fall into two duration types:
a. Turnkey engineered projects and professional service contracts that are less than one year in duration and are typically two to three months in length; and
b. Maintenance and support contracts ranging from one to five years in length.
5. Transfer of goods and services are over time.
6. Goods delivered at point in time. Quantitative: For the Three Months Ended March 31, 2022
Disaggregation of Revenue
Segments Rail Commercial Government Artificial Intelligence Total
Primary Geographical Markets
North America $ 1,007,273 $ 17,300 $ 152,142 $ 262,601 $ 1,439,316
Major Goods and Service Lines
Turnkey Projects $ 520,657 $ (498 ) $ 131,921 $ — $ 652,080
Maintenance and Support 486,616 17,798 20,221 131,412 656,047
Software License — — — — —
Algorithms — — — 131,189 131,189
$ 1,007,273 $ 17,300 $ 152,142 $ 262,601 $ 1,439,316
Timing of Revenue Recognition
Goods transferred over time $ 520,657 $ (498 ) $ 131,921 $ — $ 652,080
Goods delivered at point in time — — — 131,189 131,189
Services transferred over time 486,616 17,798 20,221 131,412 656,047
$ 1,007,273 $ 17,300 $ 152,142 $ 262,601 $ 1,439,316 For the Three Months Ended March 31, 2021
Segments Rail Commercial Government Banking IT Suppliers Artificial Intelligence Total
Primary Geographical Markets
North America $ 1,757,446 $ 55,842 $ 28,560 $ 22,829 $ 132,977 $ 157,100 $ 2,154,754
Major Goods and Service Lines
Turnkey Projects $ 1,323,322 $ — $ 8,339 $ 1,537 $ — $ — $ 1,333,198
Maintenance and Support 434,124 55,842 20,221 21,292 — — 531,479
Data Center Auditing Services — — — — 130,592 — 130,592
Software License — — — — 2,385 — 2,385
Algorithms — — — — — 157,100 157,100
$ 1,757,446 $ 55,842 $ 28,560 $ 22,829 $ 132,977 $ 157,100 $ 2,154,754
Timing of Revenue Recognition
Goods transferred over time $ 1,323,322 $ — $ 8,339 $ 1,537 $ 132,977 $ — $ 1,466,175
Goods delivered point in time — — — — — 157,100 157,100
Services transferred over time 434,124 55,842 20,221 21,292 — — 531,479
$ 1,757,446 $ 55,842 $ 28,560 $ 22,829 $ 132,977 $ 157,100 $ 2,154,7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2</t>
        </is>
      </c>
    </row>
    <row r="3">
      <c r="A3" s="3" t="inlineStr">
        <is>
          <t>Retirement Benefits [Abstract]</t>
        </is>
      </c>
    </row>
    <row r="4">
      <c r="A4" s="4" t="inlineStr">
        <is>
          <t>DEFINED CONTRIBUTION PLAN</t>
        </is>
      </c>
      <c r="B4" s="4" t="inlineStr">
        <is>
          <t xml:space="preserve">NOTE 7 – DEFINED CONTRIBUTION PLAN The Company has a 401(k)-retirement savings plan (the
“401(k) Plan”) covering all eligible employees. The 401(k) Plan allows employees to defer a portion of their annual compensation,
and the Company may match a portion of the employees’ contributions generally after the first six months of service. During the
three months ended March 31, 2022, the Company matched 100% of the first 4% of eligible employee compensation that was contributed to
the 401(k) Plan. For the three months ended March 31, 2022, the Company recognized expense for matching cash contributions to the 401(k)
Plan totaling $ 29,0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8 – RELATED PARTY TRANSACTIONS On August 1, 2012, the Company entered into an
independent contractor master services agreement (the “Services Agreement”) with Luceon, LLC, a Florida limited
liability company, owned by our former Chief Technology Officer, David Ponevac. The Services Agreement provided that Luceon
would provide support services including management, coordination or software development services and related services to duos. In
January 2019, additional services were contracted with Luceon for TrueVue360™ primarily for software development through the
provision of 7 additional full-time contractors located in Slovakia at a cost of $ 16,250 25,583 7,480 20,986 0 62,9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9 – SUBSEQUENT EVENTS On April 22, 2022, an employee tendered their resignation
with an effective date of May 13, 2022. The employee had previously been awarded 30,000 On April 28, 2022, a previously identified key employee
tendered their resignation with an immediate effective date. The employee had previously been awarded 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Nature of Operations</t>
        </is>
      </c>
      <c r="B4" s="4" t="inlineStr">
        <is>
          <t xml:space="preserve">Nature of Operations Duos Technologies Group, Inc. (the “Company”),
through its operating subsidiaries, Duos Technologies, Inc. and TrueVue360, Inc. (collectively the “Company”), develops and
deploys vision based analytical technology solutions that will help to transform precision railroading, logistics and inter-modal transportation
operations. Additionally, these unique patented solutions can be employed into many other industries. The Company has developed the Railcar Inspection Portal
(RIP) that provides both freight and transit railroad customers and select government agencies the ability to conduct fully automated
inspections of trains while they are in transit. The system, which incorporates a variety of sophisticated optical technologies, illumination
and other sensors, scans each passing railcar to create an extremely high-resolution image set from a variety of angles including the
undercarriage. These images are then processed through various methods of artificial intelligence (“AI”) algorithms to identify
specific defects and/or areas of interest on each railcar. This is all accomplished within minutes of a railcar passing through our portal.
This solution has the potential to transform the railroad industry by increasing safety, improving efficiency and reducing costs. The
Company has successfully deployed this system with several Class 1 railroad customers and anticipates an increased demand in the future.
Government agencies can conduct digital inspections combined with the incorporated AI to improve rail traffic flow across borders which
also directly benefits the Class 1 railroads through increasing their velocity. The Company has also developed the Automated Logistics
Information System (ALIS) which automates and reduces/removes personnel from gatehouses where trucks enter and exit large logistics and
intermodal facilities. This solution also incorporates sensors and data points as necessary for each operation and directly interconnects
with backend logistics databases and processes to streamline operations and significantly improve operations and security and importantly
dramatically improves the vehicle throughput on each lane on which the technology is deployed. The Company has built a portfolio of IP and patented
solutions that creates “actionable intelligence” using two core native platforms called Centraco® and Praesidium™.
All solutions provided include a variant of both applications. Centraco is designed primarily as the user interface to all our systems
as well as the backend connection to third-party applications and databases through both Application Programming Interfaces (APIs) and
Software Development Kits (SDKs). This interface is browser based and hosted within each one of our systems and solutions. It is typically
also customized for each unique customer and application. Praesidium typically resides as middleware in our systems and manages the various
image capture devices and some sensors for input into the Centraco software. The Company also developed a proprietary Artificial
Intelligence (AI) software platform, Truevue360™ with the objective of focusing the Company’s advanced intelligent technologies
in the areas of AI, deep machine learning and advanced multi-layered algorithms to further support our solutions. The Company also offers
technical support services for the above products. The Company also provided professional and consulting
services for large data centers and had developed a system for the automation of asset information marketed as DcVue™. The Company
had deployed its DcVue software at one beta site. This software was used by Duos’ consulting auditing teams. DcVue was based upon
the Company’s OSPI patent which was awarded in 2010. The Company offered DcVue available for license to our customers as a licensed
software product. The Company ceased offering this product in 2021. The Company’s strategy is to deliver operational
and technical excellence to our customers, expand our RIP and ALIS solutions into current and new customers focused in the Rail, Logistics
and U.S. Government Sectors, offer both CAPEX and OPEX pricing models to customers that increases recurring revenue, grows backlog and
improves profitability, responsibly grow the business both organically and through selective acquisitions, and promote a performance-based
work force where employees enjoy their work and are incentivized to excel and remain with the Company. </t>
        </is>
      </c>
    </row>
    <row r="5">
      <c r="A5" s="4" t="inlineStr">
        <is>
          <t>Basis of Presentation</t>
        </is>
      </c>
      <c r="B5" s="4" t="inlineStr">
        <is>
          <t xml:space="preserve">Basis of Presentation 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March 31, 2022 are not necessarily indicative of the results that may be expected for the year ending December 31, 2022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21 filed with the Securities and Exchange Commission (the “SEC”) on March 31, 2022. </t>
        </is>
      </c>
    </row>
    <row r="6">
      <c r="A6" s="4" t="inlineStr">
        <is>
          <t>Reclassifications</t>
        </is>
      </c>
      <c r="B6" s="4" t="inlineStr">
        <is>
          <t xml:space="preserve">Reclassifications The Company reclassified certain expenses for the
three months ended March 31, 2021 to conform to 2022 classification. There was no net effect on the total expenses of such reclassification. The following tables reflect the reclassification
adjustment effect in the three months ended March 31, 2021:
Schedule of Reclassifications
Before Reclassification After Reclassification
For the For the
Three Months Ended Three Months Ended
March 31, March 31,
2021 2021
REVENUES: REVENUES:
Technology systems $ 1,490,298 Technology systems $ 1,490,298
Services and consulting 664,456 Services and consulting 664,456
Total Revenue 2,154,754 Total Revenue 2,154,754
COST OF REVENUES: COST OF REVENUES:
Technology systems 1,895,485 Technology systems 1,293,608
Services and consulting 331,384 Services and consulting 358,172
Overhead 503,593 — —
Total Cost of Revenues 2,730,462 Total Cost of Revenues 1,651,780
GROSS MARGIN (575,708) GROSS MARGIN 502,974
OPERATING EXPENSES: OPERATING EXPENSES:
Sales and marketing 311,801 Sales and marketing 311,801
Research and development 61,033 Research and development 359,127
General and administration 873,758 General and administration 1,654,346
Total Operating Expenses 1,246,592 Total Operating Expenses 2,325,274
LOSS FROM OPERATIONS $ (1,822,300 ) LOSS FROM OPERATIONS $ (1,822,300 ) </t>
        </is>
      </c>
    </row>
    <row r="7">
      <c r="A7" s="4" t="inlineStr">
        <is>
          <t>Principles of Consolidation</t>
        </is>
      </c>
      <c r="B7" s="4" t="inlineStr">
        <is>
          <t xml:space="preserve">Principles of Consolidation The unaudited consolidated financial statements include
Duos Technologies Group, Inc. and its wholly owned subsidiaries, Duos Technologies, Inc and TrueVue360. Inc. All inter-company transactions
and balances are eliminated in consolidation. </t>
        </is>
      </c>
    </row>
    <row r="8">
      <c r="A8" s="4" t="inlineStr">
        <is>
          <t>Use of Estimates</t>
        </is>
      </c>
      <c r="B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intangible and other long-lived assets, estimates of net contract revenues
and the total estimated costs to determine progress towards contract completion, estimates of the valuation of right of use assets and
corresponding lease liabilities, valuation of warrants issued with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t>
        </is>
      </c>
    </row>
    <row r="9">
      <c r="A9" s="4" t="inlineStr">
        <is>
          <t>Concentrations</t>
        </is>
      </c>
      <c r="B9" s="4" t="inlineStr">
        <is>
          <t xml:space="preserve">Concentrations Cash Concentrations Cash is maintained at financial institutions and at
times, balances may exceed federally insured limits. We have not experienced any losses related to these balances. As of March 31, 2022,
the balance in one financial institution exceeded federally insured limits by approximately $ 4,827,300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three months ended March 31, 2022, four customers
accounted for 24 35 13 11 79
· Customer 1, termination can be made, prior to delivery of products or services, in the case where either party breaches any of its obligations under the agreement between the parties. The other party may terminate the agreement effective 15 Business Days following notice from the non-defaulting party, if the non-performance has not been cured within such period, and without prejudice to damages that could be claimed by the non-defaulting party. Either party may terminate the agreement if the other party becomes unable to pay its debts in the ordinary course of business; goes into liquidation (other than for the purpose of a genuine amalgamation or restructuring); has a receiver appointed over all or part of its assets; enters into a composition or voluntary arrangement with its creditors; or any similar event occurs in any jurisdiction, all to the extent permitted by law.
· For Customer 2, prior to delivery of products or services, either party may terminate the agreement between the parties upon the other party’s material breach of a representation, warranty, term, covenant or undertaking in the agreement if, within 30 days following the delivery of a written notice to the defaulting party setting forth in reasonable detail the basis of such default, the defaulting party has not rectified such default to the reasonable satisfaction of the non-defaulting party. Failure to perform due to a force majeure condition shall not be considered a material default under the agreement.
· For Customer 3, prior to delivery of products or services if the customer terminates the statement of work for convenience, no refund of any advance payments will be due to Customer 3. ln the event of a material breach by the Company, which breach is not cured, or cure has not begun within 30 days of written notice to the Company by Customer 3, Customer 3 may terminate this statement of work for cause. In the event of termination by Customer 3 for cause, the Company shall reimburse Customer 3 any unused prepaid fees on a pro rata basis.
· For Customer 4, if the customer terminates this Agreement for convenience, no refund, of
any advance payments, will be due to Customer 4. In the event of a material breach by Duos, which breach is not cured, or cure has not
begun within 30 days of written notice to Duos by Customer 4, Customer 4 may terminate this Agreement for cause. In the event of termination
by Customer 4 for cause, Duos shall reimburse Customer any unused advanced payments or pre-paid fees on a pro rata basis. At March 31, 2022, three customers accounted for
45 32 17 81 10 Geographic Concentration For the three months ended March 31, 2022, approximately
54 86 Significant Vendors and Concentration of Credit
Risk At March 31, 2022, three vendors accounted for 13 14 18 14 </t>
        </is>
      </c>
    </row>
    <row r="10">
      <c r="A10" s="4" t="inlineStr">
        <is>
          <t>Fair Value of Financial Instruments and Fair Value Measurements</t>
        </is>
      </c>
      <c r="B10" s="4" t="inlineStr">
        <is>
          <t xml:space="preserve">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valuation
of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 accounts payable, accrued expenses and notes payable are carried at historical cost basis,
which approximates their fair values because of the short-term nature of these instruments. </t>
        </is>
      </c>
    </row>
    <row r="11">
      <c r="A11" s="4" t="inlineStr">
        <is>
          <t>Software Development Costs</t>
        </is>
      </c>
      <c r="B11" s="4" t="inlineStr">
        <is>
          <t xml:space="preserve">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t>
        </is>
      </c>
    </row>
    <row r="12">
      <c r="A12" s="4" t="inlineStr">
        <is>
          <t>Earnings (Loss) Per Share</t>
        </is>
      </c>
      <c r="B12" s="4" t="inlineStr">
        <is>
          <t xml:space="preserve">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r conversion of stock options, stock warrants, convertible debt instruments, convertible preferred stock or
other common stock equivalents. Potentially dilutive securities are excluded from the computation if their effect is anti-dilutive. At
March 31, 2022, there was an aggregate of 1,376,466 1,096,266 121,571 </t>
        </is>
      </c>
    </row>
    <row r="13">
      <c r="A13" s="4" t="inlineStr">
        <is>
          <t>Accounts Receivable</t>
        </is>
      </c>
      <c r="B13" s="4" t="inlineStr">
        <is>
          <t xml:space="preserve">Accounts Receivable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
        </is>
      </c>
    </row>
    <row r="14">
      <c r="A14" s="4" t="inlineStr">
        <is>
          <t>Revenue Recognition</t>
        </is>
      </c>
      <c r="B14" s="4" t="inlineStr">
        <is>
          <t xml:space="preserve">Revenue Recognition The Company follows Accounting Standards Codification
606, Revenue from Contracts with Customers (“ASC 606”), that affects the timing of when certain types of revenues will be
recognized. The basic principles in ASC 606 include the following: a contract with a customer creates distinct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revenues from four sources:
1. Technology Systems;
2. AI Technology;
3. Technical Support; and
4. Consulting Services. For revenues related to technology systems, the Company
recognizes revenue over time using a cost-based input methodology in which significant judgment is required to estimate costs to complete
projects. These estimated costs are then used to determine the progress towards contract completion and the corresponding amount of revenue
to recognize. Accordingly, the Company bases its technology system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The Company has revenue from applications that incorporate
artificial intelligence (AI) in the form of predetermined algorithms which provide important operating information to the users of our
systems. The revenue generated from these applications of AI consists of a fixed fee related to the design, development, testing and incorporation
of new algorithms into the system, which is recognized as revenue at a point in time upon acceptance, as well as an annual application
maintenance fee, which is recognized as revenue ratably over the contracted maintenance term. Technical support services are provided on both an
as-needed and extended-term basis and may include providing both parts and labor. Maintenance and technical support provided outside of
a maintenance contract are on an “as-requested” basis, and revenue is recognized over time as the services are provided. Revenue
for maintenance and technical support provided on an extended-term basis is recognized over time ratably over the term of the contract. The Company’s consulting services business generates
revenues under contracts with customers from three sources: (1) Professional Services (consulting and auditing); (2) Software licensing
with optional hardware sales; and (3) Customer service training and (4) Maintenance support.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t>
        </is>
      </c>
    </row>
    <row r="15">
      <c r="A15" s="4" t="inlineStr">
        <is>
          <t>Multiple Performance Obligations and Allocation of Transaction Price</t>
        </is>
      </c>
      <c r="B15" s="4" t="inlineStr">
        <is>
          <t xml:space="preserve">Multiple Performance Obligations and Allocation
of Transaction Price Arrangements with customers may involve multiple Each performance obligation is accounted for separately
when each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performance obligations is recognized using the applicable criteria under GAAP as discussed above for performance
obligations sold in single performance obligation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performance obligations relative selling price allocation. The Company only sells
maintenance services or spare parts based on its established rates after it has completed a system integration project for a customer.
The customer is not required to purchase maintenance services. All elements in multiple performance obligations arrangements with Company
customers qualify as separate units of account for revenue recognition purposes. </t>
        </is>
      </c>
    </row>
    <row r="16">
      <c r="A16" s="4" t="inlineStr">
        <is>
          <t>Segment Information</t>
        </is>
      </c>
      <c r="B16" s="4" t="inlineStr">
        <is>
          <t xml:space="preserve">Segment Information The Company operates in one reportable segment. </t>
        </is>
      </c>
    </row>
    <row r="17">
      <c r="A17" s="4" t="inlineStr">
        <is>
          <t>Stock-Based Compensation</t>
        </is>
      </c>
      <c r="B17" s="4" t="inlineStr">
        <is>
          <t xml:space="preserve">Stock-Based Compensation The Company accounts for employee and non-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stock options using the simplified method for employees and directors and
the contractual term for non-employees. The risk-free rate is determined based upon the prevailing rate of United States Treasury securities
with similar maturities. </t>
        </is>
      </c>
    </row>
    <row r="18">
      <c r="A18" s="4" t="inlineStr">
        <is>
          <t>Leases</t>
        </is>
      </c>
      <c r="B18" s="4" t="inlineStr">
        <is>
          <t xml:space="preserve">Leases The Company follows ASC 842 “Leases”.
This guidance requires lessees to recognize right-of-use (“ROU”) assets and lease liabilities for most operating leases. In
addition, this guidance requires that lessors separate lease and non-lease components in a contract in accordance with the revenue guidance
in ASC 606. The Company made an accounting policy election to
not recognize short-term leases with terms of twelve months or less on the balance sheet and instead recognize the lease payments in expense
as incurred. The Company has also elected to account for real estate leases that contain both lease and non-lease components as a single
lease component.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Operating ROU assets represent the right to use the
leased asset for the lease term and operating lease liabilities are recognized based on the present value of minimum lease payments over
the lease term at commencement date. As most leases do not provide an implicit rate, the Company uses an incremental borrowing rate based
on the information available at the lease commencement date to determine the present value of future payments. The lease term includes
all periods covered by renewal and termination options where the Company is reasonably certain to exercise the renewal options or not
to exercise the termination options. Operating lease expense is recognized on a straight-line basis over the lease term and is included
in general and administrative expenses in the consolidated statements of operations. </t>
        </is>
      </c>
    </row>
    <row r="19">
      <c r="A19" s="4" t="inlineStr">
        <is>
          <t>Recent Accounting Pronouncements</t>
        </is>
      </c>
      <c r="B19" s="4" t="inlineStr">
        <is>
          <t xml:space="preserve">Recent Accounting Pronouncements From time to time, the FASB or other standards setting
bodies will issue new accounting pronouncements. Updates to the FASB ASC are communicated through issuance of an Accounting Standards
Update (“ASU”). In August 2020,
the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3. We adopted this pronouncement for
our fiscal year beginning January 1, 2022, and it did not have a material effect on our unaudited consolidated financial statements. In May 2021,
the FASB issued an accounting pronouncement (ASU 2021-04) related to modifications or exchanges of freestanding equity-classified written
call options (such as warrants) that remain equity classified after modification or exchange. The pronouncement states that an entity
should treat the modification as an exchange of the original instrument for a new instrument, and the effect of the modification should
be calculated as the difference between the fair value of the modified instrument and the fair value of that instrument immediately before
modification. An entity should then recognize the effect of the modification on the basis of the substance of the transaction, in the
same manner as if cash had been paid as consideration. This pronouncement is effective for fiscal years, and for interim periods within
those fiscal years, beginning after December 15, 2021. The pronouncement will be applied prospectively to all modifications that occur
after the initial date of adoption. We adopted this pronouncement for our fiscal year beginning January 1, 2022, and it did not have a
material effect on our unaudited consolidated financial statements. Management does not believe that any other recently
issued, but not yet effective accounting pronouncements, if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Reclassifications</t>
        </is>
      </c>
      <c r="B4" s="4" t="inlineStr">
        <is>
          <t>Schedule of Reclassifications
Before Reclassification After Reclassification
For the For the
Three Months Ended Three Months Ended
March 31, March 31,
2021 2021
REVENUES: REVENUES:
Technology systems $ 1,490,298 Technology systems $ 1,490,298
Services and consulting 664,456 Services and consulting 664,456
Total Revenue 2,154,754 Total Revenue 2,154,754
COST OF REVENUES: COST OF REVENUES:
Technology systems 1,895,485 Technology systems 1,293,608
Services and consulting 331,384 Services and consulting 358,172
Overhead 503,593 — —
Total Cost of Revenues 2,730,462 Total Cost of Revenues 1,651,780
GROSS MARGIN (575,708) GROSS MARGIN 502,974
OPERATING EXPENSES: OPERATING EXPENSES:
Sales and marketing 311,801 Sales and marketing 311,801
Research and development 61,033 Research and development 359,127
General and administration 873,758 General and administration 1,654,346
Total Operating Expenses 1,246,592 Total Operating Expenses 2,325,274
LOSS FROM OPERATIONS $ (1,822,300 ) LOSS FROM OPERATIONS $ (1,822,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Notes Payable - Financing Agreements</t>
        </is>
      </c>
      <c r="B4" s="4" t="inlineStr">
        <is>
          <t xml:space="preserve">Notes Payable - Financing Agreements
March 31, 2022 December 31, 2021
Notes Payable Principal Interest Principal Interest
Third Party - Insurance Note 1 $ 16,349 7.75 % $ 22,266 7.75 %
Third Party - Insurance Note 2 — — 12,667 6.24 %
Third Party - Insurance Note 3 9,792 — 17,570 —
Third Party - Insurance Note 4 140,516 — — —
Total $ 166,657 $ 52,503 </t>
        </is>
      </c>
    </row>
    <row r="5">
      <c r="A5" s="4" t="inlineStr">
        <is>
          <t>Schedule of Future Minimum Lease Payments Under Finance Lease</t>
        </is>
      </c>
      <c r="B5" s="4" t="inlineStr">
        <is>
          <t xml:space="preserve">Schedule of Future Minimum Lease Payments Under Finance Lease
As of March 31, Amount
2022 60,187
2023 23,515
Total minimum equipment financing payments $ 83,702
Less: interest (4,475 )
Total equipment financing at March 31, 2022 $ 79,227
Less: current portion of equipment financing (67,563 )
Long term portion of equipment financing $ 11,6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supplemental information related to leases</t>
        </is>
      </c>
      <c r="B4" s="4" t="inlineStr">
        <is>
          <t xml:space="preserve">Schedule of supplemental information related to leases
Three Months Ended March 31,
2022 2021
Lease cost:
Operating lease cost $ 193,980 $ 68,578
Short-term lease cost 6,749 4,928
Other information:
Operating cash outflow used for operating leases 46,250 75,784
Weighted average discount rate 9.0 % 12.0 %
Weighted average remaining lease term 10.2 0.6 </t>
        </is>
      </c>
    </row>
    <row r="5">
      <c r="A5" s="4" t="inlineStr">
        <is>
          <t>Future minimum lease payments for non-cancelable operating leases</t>
        </is>
      </c>
      <c r="B5" s="4" t="inlineStr">
        <is>
          <t xml:space="preserve">Future minimum lease payments for non-cancelable operating leases
Amount
Fiscal year:
2022 $ 269,052
2023 696,869
2024 779,087
2025 798,556
2026 818,518
Thereafter 4,803,472
Total undiscounted future minimum lease payments 8,165,554
Less: Impact of discounting (3,040,376 )
Total present value of operating lease obligations 5,125,178
Current portion (395,468 )
Operating lease obligations, less current portion $ 4,729,7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t>
        </is>
      </c>
      <c r="B3" s="6" t="n">
        <v>5329863</v>
      </c>
      <c r="C3" s="6" t="n">
        <v>893720</v>
      </c>
    </row>
    <row r="4">
      <c r="A4" s="4" t="inlineStr">
        <is>
          <t>Accounts receivable, net</t>
        </is>
      </c>
      <c r="B4" s="5" t="n">
        <v>329946</v>
      </c>
      <c r="C4" s="5" t="n">
        <v>1738543</v>
      </c>
    </row>
    <row r="5">
      <c r="A5" s="4" t="inlineStr">
        <is>
          <t>Contract assets</t>
        </is>
      </c>
      <c r="B5" s="5" t="n">
        <v>267672</v>
      </c>
      <c r="C5" s="5" t="n">
        <v>3449</v>
      </c>
    </row>
    <row r="6">
      <c r="A6" s="4" t="inlineStr">
        <is>
          <t>Inventory</t>
        </is>
      </c>
      <c r="B6" s="5" t="n">
        <v>322764</v>
      </c>
      <c r="C6" s="5" t="n">
        <v>298338</v>
      </c>
    </row>
    <row r="7">
      <c r="A7" s="4" t="inlineStr">
        <is>
          <t>Prepaid expenses and other current assets</t>
        </is>
      </c>
      <c r="B7" s="5" t="n">
        <v>838981</v>
      </c>
      <c r="C7" s="5" t="n">
        <v>354613</v>
      </c>
    </row>
    <row r="8">
      <c r="A8" s="4" t="inlineStr">
        <is>
          <t>Total Current Assets</t>
        </is>
      </c>
      <c r="B8" s="5" t="n">
        <v>7089226</v>
      </c>
      <c r="C8" s="5" t="n">
        <v>3288663</v>
      </c>
    </row>
    <row r="9">
      <c r="A9" s="4" t="inlineStr">
        <is>
          <t>Property and equipment, net</t>
        </is>
      </c>
      <c r="B9" s="5" t="n">
        <v>632631</v>
      </c>
      <c r="C9" s="5" t="n">
        <v>603253</v>
      </c>
    </row>
    <row r="10">
      <c r="A10" s="4" t="inlineStr">
        <is>
          <t>Operating lease right of use asset</t>
        </is>
      </c>
      <c r="B10" s="5" t="n">
        <v>4848129</v>
      </c>
      <c r="C10" s="5" t="n">
        <v>4925765</v>
      </c>
    </row>
    <row r="11">
      <c r="A11" s="4" t="inlineStr">
        <is>
          <t>Security deposit</t>
        </is>
      </c>
      <c r="B11" s="5" t="n">
        <v>600000</v>
      </c>
      <c r="C11" s="5" t="n">
        <v>600000</v>
      </c>
    </row>
    <row r="12">
      <c r="A12" s="3" t="inlineStr">
        <is>
          <t>OTHER ASSETS:</t>
        </is>
      </c>
    </row>
    <row r="13">
      <c r="A13" s="4" t="inlineStr">
        <is>
          <t>Patents and trademarks, net</t>
        </is>
      </c>
      <c r="B13" s="5" t="n">
        <v>65554</v>
      </c>
      <c r="C13" s="5" t="n">
        <v>66482</v>
      </c>
    </row>
    <row r="14">
      <c r="A14" s="4" t="inlineStr">
        <is>
          <t>Total Other Assets</t>
        </is>
      </c>
      <c r="B14" s="5" t="n">
        <v>65554</v>
      </c>
      <c r="C14" s="5" t="n">
        <v>66482</v>
      </c>
    </row>
    <row r="15">
      <c r="A15" s="4" t="inlineStr">
        <is>
          <t>TOTAL ASSETS</t>
        </is>
      </c>
      <c r="B15" s="5" t="n">
        <v>13235540</v>
      </c>
      <c r="C15" s="5" t="n">
        <v>9484163</v>
      </c>
    </row>
    <row r="16">
      <c r="A16" s="3" t="inlineStr">
        <is>
          <t>CURRENT LIABILITIES:</t>
        </is>
      </c>
    </row>
    <row r="17">
      <c r="A17" s="4" t="inlineStr">
        <is>
          <t>Accounts payable</t>
        </is>
      </c>
      <c r="B17" s="5" t="n">
        <v>967193</v>
      </c>
      <c r="C17" s="5" t="n">
        <v>1044500</v>
      </c>
    </row>
    <row r="18">
      <c r="A18" s="4" t="inlineStr">
        <is>
          <t>Notes payable - financing agreements</t>
        </is>
      </c>
      <c r="B18" s="5" t="n">
        <v>166657</v>
      </c>
      <c r="C18" s="5" t="n">
        <v>52503</v>
      </c>
    </row>
    <row r="19">
      <c r="A19" s="4" t="inlineStr">
        <is>
          <t>Accrued expenses</t>
        </is>
      </c>
      <c r="B19" s="5" t="n">
        <v>587471</v>
      </c>
      <c r="C19" s="5" t="n">
        <v>618093</v>
      </c>
    </row>
    <row r="20">
      <c r="A20" s="4" t="inlineStr">
        <is>
          <t>Equipment financing payable-current portion</t>
        </is>
      </c>
      <c r="B20" s="5" t="n">
        <v>67563</v>
      </c>
      <c r="C20" s="5" t="n">
        <v>80335</v>
      </c>
    </row>
    <row r="21">
      <c r="A21" s="4" t="inlineStr">
        <is>
          <t>Operating lease obligations-current portion</t>
        </is>
      </c>
      <c r="B21" s="5" t="n">
        <v>395468</v>
      </c>
      <c r="C21" s="5" t="n">
        <v>315302</v>
      </c>
    </row>
    <row r="22">
      <c r="A22" s="4" t="inlineStr">
        <is>
          <t>Contract liabilities</t>
        </is>
      </c>
      <c r="B22" s="5" t="n">
        <v>2364018</v>
      </c>
      <c r="C22" s="5" t="n">
        <v>1829311</v>
      </c>
    </row>
    <row r="23">
      <c r="A23" s="4" t="inlineStr">
        <is>
          <t>Total Current Liabilities</t>
        </is>
      </c>
      <c r="B23" s="5" t="n">
        <v>4548370</v>
      </c>
      <c r="C23" s="5" t="n">
        <v>3940044</v>
      </c>
    </row>
    <row r="24">
      <c r="A24" s="4" t="inlineStr">
        <is>
          <t>Equipment financing payable, less current portion</t>
        </is>
      </c>
      <c r="B24" s="5" t="n">
        <v>11664</v>
      </c>
      <c r="C24" s="5" t="n">
        <v>22851</v>
      </c>
    </row>
    <row r="25">
      <c r="A25" s="4" t="inlineStr">
        <is>
          <t>Operating lease obligations, less current portion</t>
        </is>
      </c>
      <c r="B25" s="5" t="n">
        <v>4729710</v>
      </c>
      <c r="C25" s="5" t="n">
        <v>4739783</v>
      </c>
    </row>
    <row r="26">
      <c r="A26" s="4" t="inlineStr">
        <is>
          <t>Total Liabilities</t>
        </is>
      </c>
      <c r="B26" s="5" t="n">
        <v>9289744</v>
      </c>
      <c r="C26" s="5" t="n">
        <v>8702678</v>
      </c>
    </row>
    <row r="27">
      <c r="A27" s="3" t="inlineStr">
        <is>
          <t>STOCKHOLDERS' EQUITY:</t>
        </is>
      </c>
    </row>
    <row r="28">
      <c r="A28" s="4" t="inlineStr">
        <is>
          <t>Preferred Stock, Value, Issued</t>
        </is>
      </c>
      <c r="B28" s="4" t="inlineStr">
        <is>
          <t xml:space="preserve"> </t>
        </is>
      </c>
      <c r="C28" s="4" t="inlineStr">
        <is>
          <t xml:space="preserve"> </t>
        </is>
      </c>
    </row>
    <row r="29">
      <c r="A29" s="4" t="inlineStr">
        <is>
          <t>Common stock: $0.001 par value; 500,000,000 shares authorized, 6,096,541 and 4,111,047 shares issued, 6,095,217 and 4,109,723 shares outstanding at March 31, 2022 and December 31, 2021, respectively</t>
        </is>
      </c>
      <c r="B29" s="5" t="n">
        <v>6097</v>
      </c>
      <c r="C29" s="5" t="n">
        <v>4111</v>
      </c>
    </row>
    <row r="30">
      <c r="A30" s="4" t="inlineStr">
        <is>
          <t>Additional paid-in-capital</t>
        </is>
      </c>
      <c r="B30" s="5" t="n">
        <v>51387818</v>
      </c>
      <c r="C30" s="5" t="n">
        <v>43080877</v>
      </c>
    </row>
    <row r="31">
      <c r="A31" s="4" t="inlineStr">
        <is>
          <t>Total stock and paid-in-capital</t>
        </is>
      </c>
      <c r="B31" s="5" t="n">
        <v>52244915</v>
      </c>
      <c r="C31" s="5" t="n">
        <v>46435988</v>
      </c>
    </row>
    <row r="32">
      <c r="A32" s="4" t="inlineStr">
        <is>
          <t>Accumulated deficit</t>
        </is>
      </c>
      <c r="B32" s="5" t="n">
        <v>-48141667</v>
      </c>
      <c r="C32" s="5" t="n">
        <v>-45497051</v>
      </c>
    </row>
    <row r="33">
      <c r="A33" s="4" t="inlineStr">
        <is>
          <t>Sub-total</t>
        </is>
      </c>
      <c r="B33" s="5" t="n">
        <v>4103248</v>
      </c>
      <c r="C33" s="5" t="n">
        <v>938937</v>
      </c>
    </row>
    <row r="34">
      <c r="A34" s="4" t="inlineStr">
        <is>
          <t>Less:  Treasury stock (1,324 shares of common stock at March 31, 2022 and December 31, 2021)</t>
        </is>
      </c>
      <c r="B34" s="5" t="n">
        <v>-157452</v>
      </c>
      <c r="C34" s="5" t="n">
        <v>-157452</v>
      </c>
    </row>
    <row r="35">
      <c r="A35" s="4" t="inlineStr">
        <is>
          <t>Total Stockholders' Equity</t>
        </is>
      </c>
      <c r="B35" s="5" t="n">
        <v>3945796</v>
      </c>
      <c r="C35" s="5" t="n">
        <v>781485</v>
      </c>
    </row>
    <row r="36">
      <c r="A36" s="4" t="inlineStr">
        <is>
          <t>Total Liabilities and Stockholders' Equity</t>
        </is>
      </c>
      <c r="B36" s="5" t="n">
        <v>13235540</v>
      </c>
      <c r="C36" s="5" t="n">
        <v>9484163</v>
      </c>
    </row>
    <row r="37">
      <c r="A37" s="4" t="inlineStr">
        <is>
          <t>Convertible Series A Preferred Stock [Member]</t>
        </is>
      </c>
    </row>
    <row r="38">
      <c r="A38" s="3" t="inlineStr">
        <is>
          <t>STOCKHOLDERS' EQUITY:</t>
        </is>
      </c>
    </row>
    <row r="39">
      <c r="A39" s="4" t="inlineStr">
        <is>
          <t>Preferred Stock, Value, Issued</t>
        </is>
      </c>
      <c r="B39" s="4" t="inlineStr">
        <is>
          <t xml:space="preserve"> </t>
        </is>
      </c>
      <c r="C39" s="4" t="inlineStr">
        <is>
          <t xml:space="preserve"> </t>
        </is>
      </c>
    </row>
    <row r="40">
      <c r="A40" s="4" t="inlineStr">
        <is>
          <t>Convertible Series B Preferred Stock [Member]</t>
        </is>
      </c>
    </row>
    <row r="41">
      <c r="A41" s="3" t="inlineStr">
        <is>
          <t>STOCKHOLDERS' EQUITY:</t>
        </is>
      </c>
    </row>
    <row r="42">
      <c r="A42" s="4" t="inlineStr">
        <is>
          <t>Preferred Stock, Value, Issued</t>
        </is>
      </c>
      <c r="B42" s="5" t="n">
        <v>851000</v>
      </c>
      <c r="C42" s="5" t="n">
        <v>851000</v>
      </c>
    </row>
    <row r="43">
      <c r="A43" s="4" t="inlineStr">
        <is>
          <t>Convertible Series C Preferred Stock [Member]</t>
        </is>
      </c>
    </row>
    <row r="44">
      <c r="A44" s="3" t="inlineStr">
        <is>
          <t>STOCKHOLDERS' EQUITY:</t>
        </is>
      </c>
    </row>
    <row r="45">
      <c r="A45" s="4" t="inlineStr">
        <is>
          <t>Preferred Stock, Value, Issued</t>
        </is>
      </c>
      <c r="B45" s="4" t="inlineStr">
        <is>
          <t xml:space="preserve"> </t>
        </is>
      </c>
      <c r="C45" s="6" t="n">
        <v>2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Contract Assets On Uncompleted Contracts</t>
        </is>
      </c>
      <c r="B4" s="4" t="inlineStr">
        <is>
          <t xml:space="preserve">Schedule Of Contract Assets On Uncompleted Contracts
March 31, 2022 December 31, 2021
Cumulative revenues recognized $ 348,826 $ 5,266,930
Less: Billings or cash received (81,154 ) (5,263,481 )
Contract assets $ 267,672 $ 3,449 </t>
        </is>
      </c>
    </row>
    <row r="5">
      <c r="A5" s="4" t="inlineStr">
        <is>
          <t>Schedule of Contract Liabilities on Uncompleted Contracts</t>
        </is>
      </c>
      <c r="B5" s="4" t="inlineStr">
        <is>
          <t xml:space="preserve">Schedule of Contract Liabilities on Uncompleted Contracts
March 31, 2022 December 31, 2021
Billings and/or cash receipts on uncompleted contracts $ 2,243,607 $ 4,273,726
Less: Cumulative revenues recognized (1,387,734 ) (3,041,088 )
Contract liabilities, technologies systems 855,873 1,232,638
Contract liabilities, services and consulting 1,508,145 596,673
Total contract liabilities $ 2,364,018 $ 1,829,311 </t>
        </is>
      </c>
    </row>
    <row r="6">
      <c r="A6" s="4" t="inlineStr">
        <is>
          <t>Disaggregation of Revenue</t>
        </is>
      </c>
      <c r="B6" s="4" t="inlineStr">
        <is>
          <t xml:space="preserve">Disaggregation of Revenue
Segments Rail Commercial Government Artificial Intelligence Total
Primary Geographical Markets
North America $ 1,007,273 $ 17,300 $ 152,142 $ 262,601 $ 1,439,316
Major Goods and Service Lines
Turnkey Projects $ 520,657 $ (498 ) $ 131,921 $ — $ 652,080
Maintenance and Support 486,616 17,798 20,221 131,412 656,047
Software License — — — — —
Algorithms — — — 131,189 131,189
$ 1,007,273 $ 17,300 $ 152,142 $ 262,601 $ 1,439,316
Timing of Revenue Recognition
Goods transferred over time $ 520,657 $ (498 ) $ 131,921 $ — $ 652,080
Goods delivered at point in time — — — 131,189 131,189
Services transferred over time 486,616 17,798 20,221 131,412 656,047
$ 1,007,273 $ 17,300 $ 152,142 $ 262,601 $ 1,439,316 For the Three Months Ended March 31, 2021
Segments Rail Commercial Government Banking IT Suppliers Artificial Intelligence Total
Primary Geographical Markets
North America $ 1,757,446 $ 55,842 $ 28,560 $ 22,829 $ 132,977 $ 157,100 $ 2,154,754
Major Goods and Service Lines
Turnkey Projects $ 1,323,322 $ — $ 8,339 $ 1,537 $ — $ — $ 1,333,198
Maintenance and Support 434,124 55,842 20,221 21,292 — — 531,479
Data Center Auditing Services — — — — 130,592 — 130,592
Software License — — — — 2,385 — 2,385
Algorithms — — — — — 157,100 157,100
$ 1,757,446 $ 55,842 $ 28,560 $ 22,829 $ 132,977 $ 157,100 $ 2,154,754
Timing of Revenue Recognition
Goods transferred over time $ 1,323,322 $ — $ 8,339 $ 1,537 $ 132,977 $ — $ 1,466,175
Goods delivered point in time — — — — — 157,100 157,100
Services transferred over time 434,124 55,842 20,221 21,292 — — 531,479
$ 1,757,446 $ 55,842 $ 28,560 $ 22,829 $ 132,977 $ 157,100 $ 2,154,7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Details - Schedule of Reclassifications) - USD ($)</t>
        </is>
      </c>
      <c r="B1" s="2" t="inlineStr">
        <is>
          <t>3 Months Ended</t>
        </is>
      </c>
    </row>
    <row r="2">
      <c r="B2" s="2" t="inlineStr">
        <is>
          <t>Mar. 31, 2022</t>
        </is>
      </c>
      <c r="C2" s="2" t="inlineStr">
        <is>
          <t>Mar. 31, 2021</t>
        </is>
      </c>
    </row>
    <row r="3">
      <c r="A3" s="3" t="inlineStr">
        <is>
          <t>Product Information [Line Items]</t>
        </is>
      </c>
    </row>
    <row r="4">
      <c r="A4" s="4" t="inlineStr">
        <is>
          <t>Total Revenues</t>
        </is>
      </c>
      <c r="B4" s="6" t="n">
        <v>1439316</v>
      </c>
      <c r="C4" s="6" t="n">
        <v>2154754</v>
      </c>
    </row>
    <row r="5">
      <c r="A5" s="4" t="inlineStr">
        <is>
          <t>Total Cost of Revenues</t>
        </is>
      </c>
      <c r="B5" s="5" t="n">
        <v>1217250</v>
      </c>
      <c r="C5" s="5" t="n">
        <v>1651780</v>
      </c>
    </row>
    <row r="6">
      <c r="A6" s="4" t="inlineStr">
        <is>
          <t>GROSS MARGIN</t>
        </is>
      </c>
      <c r="B6" s="5" t="n">
        <v>222066</v>
      </c>
      <c r="C6" s="5" t="n">
        <v>502974</v>
      </c>
    </row>
    <row r="7">
      <c r="A7" s="4" t="inlineStr">
        <is>
          <t>Research and development</t>
        </is>
      </c>
      <c r="B7" s="5" t="n">
        <v>436717</v>
      </c>
      <c r="C7" s="5" t="n">
        <v>359127</v>
      </c>
    </row>
    <row r="8">
      <c r="A8" s="4" t="inlineStr">
        <is>
          <t>Administration</t>
        </is>
      </c>
      <c r="B8" s="5" t="n">
        <v>2143073</v>
      </c>
      <c r="C8" s="5" t="n">
        <v>1654346</v>
      </c>
    </row>
    <row r="9">
      <c r="A9" s="4" t="inlineStr">
        <is>
          <t>Total Operating Expenses</t>
        </is>
      </c>
      <c r="B9" s="5" t="n">
        <v>2863684</v>
      </c>
      <c r="C9" s="5" t="n">
        <v>2325274</v>
      </c>
    </row>
    <row r="10">
      <c r="A10" s="4" t="inlineStr">
        <is>
          <t>LOSS FROM OPERATIONS</t>
        </is>
      </c>
      <c r="B10" s="5" t="n">
        <v>-2641618</v>
      </c>
      <c r="C10" s="5" t="n">
        <v>-1822300</v>
      </c>
    </row>
    <row r="11">
      <c r="A11" s="4" t="inlineStr">
        <is>
          <t>Product [Member]</t>
        </is>
      </c>
    </row>
    <row r="12">
      <c r="A12" s="3" t="inlineStr">
        <is>
          <t>Product Information [Line Items]</t>
        </is>
      </c>
    </row>
    <row r="13">
      <c r="A13" s="4" t="inlineStr">
        <is>
          <t>Total Revenues</t>
        </is>
      </c>
      <c r="B13" s="5" t="n">
        <v>783269</v>
      </c>
      <c r="C13" s="5" t="n">
        <v>1490298</v>
      </c>
    </row>
    <row r="14">
      <c r="A14" s="4" t="inlineStr">
        <is>
          <t>Total Cost of Revenues</t>
        </is>
      </c>
      <c r="B14" s="5" t="n">
        <v>865488</v>
      </c>
      <c r="C14" s="5" t="n">
        <v>1293608</v>
      </c>
    </row>
    <row r="15">
      <c r="A15" s="4" t="inlineStr">
        <is>
          <t>Service, Other [Member]</t>
        </is>
      </c>
    </row>
    <row r="16">
      <c r="A16" s="3" t="inlineStr">
        <is>
          <t>Product Information [Line Items]</t>
        </is>
      </c>
    </row>
    <row r="17">
      <c r="A17" s="4" t="inlineStr">
        <is>
          <t>Total Revenues</t>
        </is>
      </c>
      <c r="B17" s="5" t="n">
        <v>656047</v>
      </c>
      <c r="C17" s="5" t="n">
        <v>664456</v>
      </c>
    </row>
    <row r="18">
      <c r="A18" s="4" t="inlineStr">
        <is>
          <t>Total Cost of Revenues</t>
        </is>
      </c>
      <c r="B18" s="6" t="n">
        <v>351762</v>
      </c>
      <c r="C18" s="5" t="n">
        <v>358172</v>
      </c>
    </row>
    <row r="19">
      <c r="A19" s="4" t="inlineStr">
        <is>
          <t>Previously Reported [Member]</t>
        </is>
      </c>
    </row>
    <row r="20">
      <c r="A20" s="3" t="inlineStr">
        <is>
          <t>Product Information [Line Items]</t>
        </is>
      </c>
    </row>
    <row r="21">
      <c r="A21" s="4" t="inlineStr">
        <is>
          <t>Total Revenues</t>
        </is>
      </c>
      <c r="C21" s="5" t="n">
        <v>2154754</v>
      </c>
    </row>
    <row r="22">
      <c r="A22" s="4" t="inlineStr">
        <is>
          <t>Total Cost of Revenues</t>
        </is>
      </c>
      <c r="C22" s="5" t="n">
        <v>2730462</v>
      </c>
    </row>
    <row r="23">
      <c r="A23" s="4" t="inlineStr">
        <is>
          <t>GROSS MARGIN</t>
        </is>
      </c>
      <c r="C23" s="5" t="n">
        <v>-575708</v>
      </c>
    </row>
    <row r="24">
      <c r="A24" s="4" t="inlineStr">
        <is>
          <t>Sales and marketing</t>
        </is>
      </c>
      <c r="C24" s="5" t="n">
        <v>311801</v>
      </c>
    </row>
    <row r="25">
      <c r="A25" s="4" t="inlineStr">
        <is>
          <t>Research and development</t>
        </is>
      </c>
      <c r="C25" s="5" t="n">
        <v>61033</v>
      </c>
    </row>
    <row r="26">
      <c r="A26" s="4" t="inlineStr">
        <is>
          <t>Administration</t>
        </is>
      </c>
      <c r="C26" s="5" t="n">
        <v>873758</v>
      </c>
    </row>
    <row r="27">
      <c r="A27" s="4" t="inlineStr">
        <is>
          <t>Total Operating Expenses</t>
        </is>
      </c>
      <c r="C27" s="5" t="n">
        <v>1246592</v>
      </c>
    </row>
    <row r="28">
      <c r="A28" s="4" t="inlineStr">
        <is>
          <t>LOSS FROM OPERATIONS</t>
        </is>
      </c>
      <c r="C28" s="5" t="n">
        <v>-1822300</v>
      </c>
    </row>
    <row r="29">
      <c r="A29" s="4" t="inlineStr">
        <is>
          <t>Previously Reported [Member] | Product [Member]</t>
        </is>
      </c>
    </row>
    <row r="30">
      <c r="A30" s="3" t="inlineStr">
        <is>
          <t>Product Information [Line Items]</t>
        </is>
      </c>
    </row>
    <row r="31">
      <c r="A31" s="4" t="inlineStr">
        <is>
          <t>Total Revenues</t>
        </is>
      </c>
      <c r="C31" s="5" t="n">
        <v>1490298</v>
      </c>
    </row>
    <row r="32">
      <c r="A32" s="4" t="inlineStr">
        <is>
          <t>Total Cost of Revenues</t>
        </is>
      </c>
      <c r="C32" s="5" t="n">
        <v>1895485</v>
      </c>
    </row>
    <row r="33">
      <c r="A33" s="4" t="inlineStr">
        <is>
          <t>Previously Reported [Member] | Service, Other [Member]</t>
        </is>
      </c>
    </row>
    <row r="34">
      <c r="A34" s="3" t="inlineStr">
        <is>
          <t>Product Information [Line Items]</t>
        </is>
      </c>
    </row>
    <row r="35">
      <c r="A35" s="4" t="inlineStr">
        <is>
          <t>Total Revenues</t>
        </is>
      </c>
      <c r="C35" s="5" t="n">
        <v>664456</v>
      </c>
    </row>
    <row r="36">
      <c r="A36" s="4" t="inlineStr">
        <is>
          <t>Total Cost of Revenues</t>
        </is>
      </c>
      <c r="C36" s="5" t="n">
        <v>331384</v>
      </c>
    </row>
    <row r="37">
      <c r="A37" s="4" t="inlineStr">
        <is>
          <t>Previously Reported [Member] | Overhead [Member]</t>
        </is>
      </c>
    </row>
    <row r="38">
      <c r="A38" s="3" t="inlineStr">
        <is>
          <t>Product Information [Line Items]</t>
        </is>
      </c>
    </row>
    <row r="39">
      <c r="A39" s="4" t="inlineStr">
        <is>
          <t>Total Cost of Revenues</t>
        </is>
      </c>
      <c r="C39" s="5" t="n">
        <v>503593</v>
      </c>
    </row>
    <row r="40">
      <c r="A40" s="4" t="inlineStr">
        <is>
          <t>Revision of Prior Period, Adjustment [Member]</t>
        </is>
      </c>
    </row>
    <row r="41">
      <c r="A41" s="3" t="inlineStr">
        <is>
          <t>Product Information [Line Items]</t>
        </is>
      </c>
    </row>
    <row r="42">
      <c r="A42" s="4" t="inlineStr">
        <is>
          <t>Total Revenues</t>
        </is>
      </c>
      <c r="C42" s="5" t="n">
        <v>2154754</v>
      </c>
    </row>
    <row r="43">
      <c r="A43" s="4" t="inlineStr">
        <is>
          <t>Total Cost of Revenues</t>
        </is>
      </c>
      <c r="C43" s="5" t="n">
        <v>1651780</v>
      </c>
    </row>
    <row r="44">
      <c r="A44" s="4" t="inlineStr">
        <is>
          <t>GROSS MARGIN</t>
        </is>
      </c>
      <c r="C44" s="5" t="n">
        <v>502974</v>
      </c>
    </row>
    <row r="45">
      <c r="A45" s="4" t="inlineStr">
        <is>
          <t>Sales and marketing</t>
        </is>
      </c>
      <c r="C45" s="5" t="n">
        <v>311801</v>
      </c>
    </row>
    <row r="46">
      <c r="A46" s="4" t="inlineStr">
        <is>
          <t>Research and development</t>
        </is>
      </c>
      <c r="C46" s="5" t="n">
        <v>359127</v>
      </c>
    </row>
    <row r="47">
      <c r="A47" s="4" t="inlineStr">
        <is>
          <t>Administration</t>
        </is>
      </c>
      <c r="C47" s="5" t="n">
        <v>1654346</v>
      </c>
    </row>
    <row r="48">
      <c r="A48" s="4" t="inlineStr">
        <is>
          <t>Total Operating Expenses</t>
        </is>
      </c>
      <c r="C48" s="5" t="n">
        <v>2325274</v>
      </c>
    </row>
    <row r="49">
      <c r="A49" s="4" t="inlineStr">
        <is>
          <t>LOSS FROM OPERATIONS</t>
        </is>
      </c>
      <c r="C49" s="5" t="n">
        <v>-1822300</v>
      </c>
    </row>
    <row r="50">
      <c r="A50" s="4" t="inlineStr">
        <is>
          <t>Revision of Prior Period, Adjustment [Member] | Product [Member]</t>
        </is>
      </c>
    </row>
    <row r="51">
      <c r="A51" s="3" t="inlineStr">
        <is>
          <t>Product Information [Line Items]</t>
        </is>
      </c>
    </row>
    <row r="52">
      <c r="A52" s="4" t="inlineStr">
        <is>
          <t>Total Revenues</t>
        </is>
      </c>
      <c r="C52" s="5" t="n">
        <v>1490298</v>
      </c>
    </row>
    <row r="53">
      <c r="A53" s="4" t="inlineStr">
        <is>
          <t>Total Cost of Revenues</t>
        </is>
      </c>
      <c r="C53" s="5" t="n">
        <v>1293608</v>
      </c>
    </row>
    <row r="54">
      <c r="A54" s="4" t="inlineStr">
        <is>
          <t>Revision of Prior Period, Adjustment [Member] | Service, Other [Member]</t>
        </is>
      </c>
    </row>
    <row r="55">
      <c r="A55" s="3" t="inlineStr">
        <is>
          <t>Product Information [Line Items]</t>
        </is>
      </c>
    </row>
    <row r="56">
      <c r="A56" s="4" t="inlineStr">
        <is>
          <t>Total Revenues</t>
        </is>
      </c>
      <c r="C56" s="5" t="n">
        <v>664456</v>
      </c>
    </row>
    <row r="57">
      <c r="A57" s="4" t="inlineStr">
        <is>
          <t>Total Cost of Revenues</t>
        </is>
      </c>
      <c r="C57" s="6" t="n">
        <v>35817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OPERATIONS, BASIS OF PRESENTATION AND 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Product Information [Line Items]</t>
        </is>
      </c>
    </row>
    <row r="4">
      <c r="A4" s="4" t="inlineStr">
        <is>
          <t>Cash, Uninsured Amount</t>
        </is>
      </c>
      <c r="D4" s="6" t="n">
        <v>4827300</v>
      </c>
    </row>
    <row r="5">
      <c r="A5" s="4" t="inlineStr">
        <is>
          <t>Number of Warrants Outstanding</t>
        </is>
      </c>
      <c r="B5" s="5" t="n">
        <v>1376466</v>
      </c>
    </row>
    <row r="6">
      <c r="A6" s="4" t="inlineStr">
        <is>
          <t>Series B Convertible Preferred Stock [Member]</t>
        </is>
      </c>
    </row>
    <row r="7">
      <c r="A7" s="3" t="inlineStr">
        <is>
          <t>Product Information [Line Items]</t>
        </is>
      </c>
    </row>
    <row r="8">
      <c r="A8" s="4" t="inlineStr">
        <is>
          <t>Number of Shares upon Conversion</t>
        </is>
      </c>
      <c r="B8" s="5" t="n">
        <v>121571</v>
      </c>
    </row>
    <row r="9">
      <c r="A9" s="4" t="inlineStr">
        <is>
          <t>Share-Based Payment Arrangement, Option [Member]</t>
        </is>
      </c>
    </row>
    <row r="10">
      <c r="A10" s="3" t="inlineStr">
        <is>
          <t>Product Information [Line Items]</t>
        </is>
      </c>
    </row>
    <row r="11">
      <c r="A11" s="4" t="inlineStr">
        <is>
          <t>Number of incentive stock options</t>
        </is>
      </c>
      <c r="B11" s="5" t="n">
        <v>1096266</v>
      </c>
      <c r="D11" s="5" t="n">
        <v>431266</v>
      </c>
    </row>
    <row r="12">
      <c r="A12" s="4" t="inlineStr">
        <is>
          <t>Customer 2 [Member] | Revenue Benchmark [Member]</t>
        </is>
      </c>
    </row>
    <row r="13">
      <c r="A13" s="3" t="inlineStr">
        <is>
          <t>Product Information [Line Items]</t>
        </is>
      </c>
    </row>
    <row r="14">
      <c r="A14" s="4" t="inlineStr">
        <is>
          <t>Concentration of Credit Risk</t>
        </is>
      </c>
      <c r="B14" s="4" t="inlineStr">
        <is>
          <t>24.00%</t>
        </is>
      </c>
      <c r="C14" s="4" t="inlineStr">
        <is>
          <t>79.00%</t>
        </is>
      </c>
    </row>
    <row r="15">
      <c r="A15" s="4" t="inlineStr">
        <is>
          <t>Customer 2 [Member] | Accounts Receivable [Member]</t>
        </is>
      </c>
    </row>
    <row r="16">
      <c r="A16" s="3" t="inlineStr">
        <is>
          <t>Product Information [Line Items]</t>
        </is>
      </c>
    </row>
    <row r="17">
      <c r="A17" s="4" t="inlineStr">
        <is>
          <t>Concentration of Credit Risk</t>
        </is>
      </c>
      <c r="B17" s="4" t="inlineStr">
        <is>
          <t>32.00%</t>
        </is>
      </c>
      <c r="D17" s="4" t="inlineStr">
        <is>
          <t>10.00%</t>
        </is>
      </c>
    </row>
    <row r="18">
      <c r="A18" s="4" t="inlineStr">
        <is>
          <t>Customer 1 [Member] | Revenue Benchmark [Member]</t>
        </is>
      </c>
    </row>
    <row r="19">
      <c r="A19" s="3" t="inlineStr">
        <is>
          <t>Product Information [Line Items]</t>
        </is>
      </c>
    </row>
    <row r="20">
      <c r="A20" s="4" t="inlineStr">
        <is>
          <t>Concentration of Credit Risk</t>
        </is>
      </c>
      <c r="B20" s="4" t="inlineStr">
        <is>
          <t>35.00%</t>
        </is>
      </c>
    </row>
    <row r="21">
      <c r="A21" s="4" t="inlineStr">
        <is>
          <t>Customer 1 [Member] | Accounts Receivable [Member]</t>
        </is>
      </c>
    </row>
    <row r="22">
      <c r="A22" s="3" t="inlineStr">
        <is>
          <t>Product Information [Line Items]</t>
        </is>
      </c>
    </row>
    <row r="23">
      <c r="A23" s="4" t="inlineStr">
        <is>
          <t>Concentration of Credit Risk</t>
        </is>
      </c>
      <c r="B23" s="4" t="inlineStr">
        <is>
          <t>45.00%</t>
        </is>
      </c>
      <c r="D23" s="4" t="inlineStr">
        <is>
          <t>81.00%</t>
        </is>
      </c>
    </row>
    <row r="24">
      <c r="A24" s="4" t="inlineStr">
        <is>
          <t>Customer 3 [Member] | UNITED STATES</t>
        </is>
      </c>
    </row>
    <row r="25">
      <c r="A25" s="3" t="inlineStr">
        <is>
          <t>Product Information [Line Items]</t>
        </is>
      </c>
    </row>
    <row r="26">
      <c r="A26" s="4" t="inlineStr">
        <is>
          <t>Concentration of Credit Risk</t>
        </is>
      </c>
      <c r="B26" s="4" t="inlineStr">
        <is>
          <t>54.00%</t>
        </is>
      </c>
      <c r="C26" s="4" t="inlineStr">
        <is>
          <t>86.00%</t>
        </is>
      </c>
    </row>
    <row r="27">
      <c r="A27" s="4" t="inlineStr">
        <is>
          <t>Customer 3 [Member] | Revenue Benchmark [Member]</t>
        </is>
      </c>
    </row>
    <row r="28">
      <c r="A28" s="3" t="inlineStr">
        <is>
          <t>Product Information [Line Items]</t>
        </is>
      </c>
    </row>
    <row r="29">
      <c r="A29" s="4" t="inlineStr">
        <is>
          <t>Concentration of Credit Risk</t>
        </is>
      </c>
      <c r="B29" s="4" t="inlineStr">
        <is>
          <t>13.00%</t>
        </is>
      </c>
    </row>
    <row r="30">
      <c r="A30" s="4" t="inlineStr">
        <is>
          <t>Customer 3 [Member] | Accounts Receivable [Member]</t>
        </is>
      </c>
    </row>
    <row r="31">
      <c r="A31" s="3" t="inlineStr">
        <is>
          <t>Product Information [Line Items]</t>
        </is>
      </c>
    </row>
    <row r="32">
      <c r="A32" s="4" t="inlineStr">
        <is>
          <t>Concentration of Credit Risk</t>
        </is>
      </c>
      <c r="B32" s="4" t="inlineStr">
        <is>
          <t>17.00%</t>
        </is>
      </c>
    </row>
    <row r="33">
      <c r="A33" s="4" t="inlineStr">
        <is>
          <t>Customer 4 [Member] | Revenue Benchmark [Member]</t>
        </is>
      </c>
    </row>
    <row r="34">
      <c r="A34" s="3" t="inlineStr">
        <is>
          <t>Product Information [Line Items]</t>
        </is>
      </c>
    </row>
    <row r="35">
      <c r="A35" s="4" t="inlineStr">
        <is>
          <t>Concentration of Credit Risk</t>
        </is>
      </c>
      <c r="B35" s="4" t="inlineStr">
        <is>
          <t>11.00%</t>
        </is>
      </c>
    </row>
    <row r="36">
      <c r="A36" s="4" t="inlineStr">
        <is>
          <t>Vendor One [Member] | Accounts Payable [Member]</t>
        </is>
      </c>
    </row>
    <row r="37">
      <c r="A37" s="3" t="inlineStr">
        <is>
          <t>Product Information [Line Items]</t>
        </is>
      </c>
    </row>
    <row r="38">
      <c r="A38" s="4" t="inlineStr">
        <is>
          <t>Concentration of Credit Risk</t>
        </is>
      </c>
      <c r="B38" s="4" t="inlineStr">
        <is>
          <t>13.00%</t>
        </is>
      </c>
      <c r="D38" s="4" t="inlineStr">
        <is>
          <t>14.00%</t>
        </is>
      </c>
    </row>
    <row r="39">
      <c r="A39" s="4" t="inlineStr">
        <is>
          <t>Vendor Two [Member] | Accounts Payable [Member]</t>
        </is>
      </c>
    </row>
    <row r="40">
      <c r="A40" s="3" t="inlineStr">
        <is>
          <t>Product Information [Line Items]</t>
        </is>
      </c>
    </row>
    <row r="41">
      <c r="A41" s="4" t="inlineStr">
        <is>
          <t>Concentration of Credit Risk</t>
        </is>
      </c>
      <c r="B41" s="4" t="inlineStr">
        <is>
          <t>14.00%</t>
        </is>
      </c>
    </row>
    <row r="42">
      <c r="A42" s="4" t="inlineStr">
        <is>
          <t>Vendor Three [Member] | Accounts Payable [Member]</t>
        </is>
      </c>
    </row>
    <row r="43">
      <c r="A43" s="3" t="inlineStr">
        <is>
          <t>Product Information [Line Items]</t>
        </is>
      </c>
    </row>
    <row r="44">
      <c r="A44" s="4" t="inlineStr">
        <is>
          <t>Concentration of Credit Risk</t>
        </is>
      </c>
      <c r="B44" s="4" t="inlineStr">
        <is>
          <t>18.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Details Narrative)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Net income</t>
        </is>
      </c>
      <c r="B4" s="6" t="n">
        <v>2644616</v>
      </c>
      <c r="C4" s="6" t="n">
        <v>406023</v>
      </c>
    </row>
    <row r="5">
      <c r="A5" s="4" t="inlineStr">
        <is>
          <t>Net cash used in operations</t>
        </is>
      </c>
      <c r="B5" s="5" t="n">
        <v>827733</v>
      </c>
      <c r="C5" s="6" t="n">
        <v>1296424</v>
      </c>
    </row>
    <row r="6">
      <c r="A6" s="4" t="inlineStr">
        <is>
          <t>Working capital deficit</t>
        </is>
      </c>
      <c r="B6" s="5" t="n">
        <v>2540856</v>
      </c>
    </row>
    <row r="7">
      <c r="A7" s="4" t="inlineStr">
        <is>
          <t>Accumulated deficit</t>
        </is>
      </c>
      <c r="B7" s="5" t="n">
        <v>48141667</v>
      </c>
      <c r="D7" s="6" t="n">
        <v>45497051</v>
      </c>
    </row>
    <row r="8">
      <c r="A8" s="4" t="inlineStr">
        <is>
          <t>Secured loan</t>
        </is>
      </c>
      <c r="B8" s="5" t="n">
        <v>1410270</v>
      </c>
    </row>
    <row r="9">
      <c r="A9" s="4" t="inlineStr">
        <is>
          <t>Net proceeds bebt</t>
        </is>
      </c>
      <c r="B9" s="6" t="n">
        <v>55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Details - Schedule of Notes Payable - Financing Agreements) - USD ($)</t>
        </is>
      </c>
      <c r="B1" s="2" t="inlineStr">
        <is>
          <t>Mar. 31, 2022</t>
        </is>
      </c>
      <c r="C1" s="2" t="inlineStr">
        <is>
          <t>Dec. 31, 2021</t>
        </is>
      </c>
    </row>
    <row r="2">
      <c r="A2" s="3" t="inlineStr">
        <is>
          <t>Short-Term Debt [Line Items]</t>
        </is>
      </c>
    </row>
    <row r="3">
      <c r="A3" s="4" t="inlineStr">
        <is>
          <t>Notes Payable, Principal</t>
        </is>
      </c>
      <c r="B3" s="6" t="n">
        <v>166657</v>
      </c>
      <c r="C3" s="6" t="n">
        <v>52503</v>
      </c>
    </row>
    <row r="4">
      <c r="A4" s="4" t="inlineStr">
        <is>
          <t>Third Party Insurance Note One [Member]</t>
        </is>
      </c>
    </row>
    <row r="5">
      <c r="A5" s="3" t="inlineStr">
        <is>
          <t>Short-Term Debt [Line Items]</t>
        </is>
      </c>
    </row>
    <row r="6">
      <c r="A6" s="4" t="inlineStr">
        <is>
          <t>Notes Payable, Principal</t>
        </is>
      </c>
      <c r="B6" s="6" t="n">
        <v>16349</v>
      </c>
      <c r="C6" s="6" t="n">
        <v>22266</v>
      </c>
    </row>
    <row r="7">
      <c r="A7" s="4" t="inlineStr">
        <is>
          <t>Notes Payable, Interest</t>
        </is>
      </c>
      <c r="B7" s="4" t="inlineStr">
        <is>
          <t>7.75%</t>
        </is>
      </c>
      <c r="C7" s="4" t="inlineStr">
        <is>
          <t>7.75%</t>
        </is>
      </c>
    </row>
    <row r="8">
      <c r="A8" s="4" t="inlineStr">
        <is>
          <t>Third Party Insurance Note Two [Member]</t>
        </is>
      </c>
    </row>
    <row r="9">
      <c r="A9" s="3" t="inlineStr">
        <is>
          <t>Short-Term Debt [Line Items]</t>
        </is>
      </c>
    </row>
    <row r="10">
      <c r="A10" s="4" t="inlineStr">
        <is>
          <t>Notes Payable, Principal</t>
        </is>
      </c>
      <c r="B10" s="4" t="inlineStr">
        <is>
          <t xml:space="preserve"> </t>
        </is>
      </c>
      <c r="C10" s="6" t="n">
        <v>12667</v>
      </c>
    </row>
    <row r="11">
      <c r="A11" s="4" t="inlineStr">
        <is>
          <t>Notes Payable, Interest</t>
        </is>
      </c>
      <c r="C11" s="4" t="inlineStr">
        <is>
          <t>6.24%</t>
        </is>
      </c>
    </row>
    <row r="12">
      <c r="A12" s="4" t="inlineStr">
        <is>
          <t>Third Party Insurance Note Three [Member]</t>
        </is>
      </c>
    </row>
    <row r="13">
      <c r="A13" s="3" t="inlineStr">
        <is>
          <t>Short-Term Debt [Line Items]</t>
        </is>
      </c>
    </row>
    <row r="14">
      <c r="A14" s="4" t="inlineStr">
        <is>
          <t>Notes Payable, Principal</t>
        </is>
      </c>
      <c r="B14" s="5" t="n">
        <v>9792</v>
      </c>
      <c r="C14" s="6" t="n">
        <v>17570</v>
      </c>
    </row>
    <row r="15">
      <c r="A15" s="4" t="inlineStr">
        <is>
          <t>Third Party Insurance Note Four [Member]</t>
        </is>
      </c>
    </row>
    <row r="16">
      <c r="A16" s="3" t="inlineStr">
        <is>
          <t>Short-Term Debt [Line Items]</t>
        </is>
      </c>
    </row>
    <row r="17">
      <c r="A17" s="4" t="inlineStr">
        <is>
          <t>Notes Payable, Principal</t>
        </is>
      </c>
      <c r="B17" s="6" t="n">
        <v>140516</v>
      </c>
      <c r="C1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Details - Schedule of Notes Payable - Related Parties) - USD ($)</t>
        </is>
      </c>
      <c r="B1" s="2" t="inlineStr">
        <is>
          <t>Mar. 31, 2022</t>
        </is>
      </c>
      <c r="C1" s="2" t="inlineStr">
        <is>
          <t>Dec. 31, 2021</t>
        </is>
      </c>
    </row>
    <row r="2">
      <c r="A2" s="3" t="inlineStr">
        <is>
          <t>Debt Disclosure [Abstract]</t>
        </is>
      </c>
    </row>
    <row r="3">
      <c r="A3" s="4" t="inlineStr">
        <is>
          <t>2022</t>
        </is>
      </c>
      <c r="B3" s="6" t="n">
        <v>60187</v>
      </c>
    </row>
    <row r="4">
      <c r="A4" s="4" t="inlineStr">
        <is>
          <t>2023</t>
        </is>
      </c>
      <c r="B4" s="5" t="n">
        <v>23515</v>
      </c>
    </row>
    <row r="5">
      <c r="A5" s="4" t="inlineStr">
        <is>
          <t>Total minimum equipment financing payments</t>
        </is>
      </c>
      <c r="B5" s="5" t="n">
        <v>83702</v>
      </c>
    </row>
    <row r="6">
      <c r="A6" s="4" t="inlineStr">
        <is>
          <t>Less: interest</t>
        </is>
      </c>
      <c r="B6" s="5" t="n">
        <v>4475</v>
      </c>
    </row>
    <row r="7">
      <c r="A7" s="4" t="inlineStr">
        <is>
          <t>Total equipment financing at March 31, 2022</t>
        </is>
      </c>
      <c r="B7" s="5" t="n">
        <v>79227</v>
      </c>
    </row>
    <row r="8">
      <c r="A8" s="4" t="inlineStr">
        <is>
          <t>Less: current portion of equipment financing</t>
        </is>
      </c>
      <c r="B8" s="5" t="n">
        <v>-67563</v>
      </c>
      <c r="C8" s="6" t="n">
        <v>-80335</v>
      </c>
    </row>
    <row r="9">
      <c r="A9" s="4" t="inlineStr">
        <is>
          <t>Long term portion of equipment financing</t>
        </is>
      </c>
      <c r="B9" s="6" t="n">
        <v>11664</v>
      </c>
      <c r="C9" s="6" t="n">
        <v>2285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Details Narrative) - USD ($)</t>
        </is>
      </c>
      <c r="B1" s="2" t="inlineStr">
        <is>
          <t>Apr. 06, 2021</t>
        </is>
      </c>
      <c r="C1" s="2" t="inlineStr">
        <is>
          <t>Apr. 15, 2020</t>
        </is>
      </c>
      <c r="D1" s="2" t="inlineStr">
        <is>
          <t>Feb. 03, 2020</t>
        </is>
      </c>
      <c r="E1" s="2" t="inlineStr">
        <is>
          <t>Sep. 15, 2021</t>
        </is>
      </c>
      <c r="F1" s="2" t="inlineStr">
        <is>
          <t>Dec. 23, 2020</t>
        </is>
      </c>
      <c r="G1" s="2" t="inlineStr">
        <is>
          <t>May 22, 2020</t>
        </is>
      </c>
      <c r="H1" s="2" t="inlineStr">
        <is>
          <t>Aug. 26, 2019</t>
        </is>
      </c>
      <c r="I1" s="2" t="inlineStr">
        <is>
          <t>Mar. 31, 2022</t>
        </is>
      </c>
      <c r="J1" s="2" t="inlineStr">
        <is>
          <t>Feb. 03, 2022</t>
        </is>
      </c>
      <c r="K1" s="2" t="inlineStr">
        <is>
          <t>Dec. 31, 2021</t>
        </is>
      </c>
      <c r="L1" s="2" t="inlineStr">
        <is>
          <t>Feb. 03, 2021</t>
        </is>
      </c>
      <c r="M1" s="2" t="inlineStr">
        <is>
          <t>Sep. 15, 2020</t>
        </is>
      </c>
    </row>
    <row r="2">
      <c r="A2" s="3" t="inlineStr">
        <is>
          <t>Short-Term Debt [Line Items]</t>
        </is>
      </c>
    </row>
    <row r="3">
      <c r="A3" s="4" t="inlineStr">
        <is>
          <t>Notes payable outstanding balance</t>
        </is>
      </c>
      <c r="J3" s="6" t="n">
        <v>242591</v>
      </c>
    </row>
    <row r="4">
      <c r="A4" s="4" t="inlineStr">
        <is>
          <t>Third Party Insurance Note One [Member]</t>
        </is>
      </c>
    </row>
    <row r="5">
      <c r="A5" s="3" t="inlineStr">
        <is>
          <t>Short-Term Debt [Line Items]</t>
        </is>
      </c>
    </row>
    <row r="6">
      <c r="A6" s="4" t="inlineStr">
        <is>
          <t>Notes payable outstanding balance</t>
        </is>
      </c>
      <c r="F6" s="6" t="n">
        <v>22266</v>
      </c>
      <c r="I6" s="6" t="n">
        <v>16349</v>
      </c>
      <c r="K6" s="6" t="n">
        <v>22266</v>
      </c>
    </row>
    <row r="7">
      <c r="A7" s="4" t="inlineStr">
        <is>
          <t>Interest rate</t>
        </is>
      </c>
      <c r="F7" s="4" t="inlineStr">
        <is>
          <t>7.75%</t>
        </is>
      </c>
    </row>
    <row r="8">
      <c r="A8" s="4" t="inlineStr">
        <is>
          <t>Monthly installments of principal and interest</t>
        </is>
      </c>
      <c r="F8" s="6" t="n">
        <v>2104</v>
      </c>
    </row>
    <row r="9">
      <c r="A9" s="4" t="inlineStr">
        <is>
          <t>Third Party Insurance Note Two [Member]</t>
        </is>
      </c>
    </row>
    <row r="10">
      <c r="A10" s="3" t="inlineStr">
        <is>
          <t>Short-Term Debt [Line Items]</t>
        </is>
      </c>
    </row>
    <row r="11">
      <c r="A11" s="4" t="inlineStr">
        <is>
          <t>Notes payable outstanding balance</t>
        </is>
      </c>
      <c r="C11" s="6" t="n">
        <v>62041</v>
      </c>
      <c r="I11" s="5" t="n">
        <v>0</v>
      </c>
      <c r="K11" s="5" t="n">
        <v>12667</v>
      </c>
    </row>
    <row r="12">
      <c r="A12" s="4" t="inlineStr">
        <is>
          <t>Interest rate</t>
        </is>
      </c>
      <c r="C12" s="4" t="inlineStr">
        <is>
          <t>6.24%</t>
        </is>
      </c>
    </row>
    <row r="13">
      <c r="A13" s="4" t="inlineStr">
        <is>
          <t>Monthly installments of principal and interest</t>
        </is>
      </c>
      <c r="C13" s="6" t="n">
        <v>6383</v>
      </c>
    </row>
    <row r="14">
      <c r="A14" s="4" t="inlineStr">
        <is>
          <t>Third Party Insurance Note Three [Member]</t>
        </is>
      </c>
    </row>
    <row r="15">
      <c r="A15" s="3" t="inlineStr">
        <is>
          <t>Short-Term Debt [Line Items]</t>
        </is>
      </c>
    </row>
    <row r="16">
      <c r="A16" s="4" t="inlineStr">
        <is>
          <t>Notes payable outstanding balance</t>
        </is>
      </c>
      <c r="I16" s="5" t="n">
        <v>9792</v>
      </c>
      <c r="K16" s="5" t="n">
        <v>17570</v>
      </c>
      <c r="M16" s="6" t="n">
        <v>19965</v>
      </c>
    </row>
    <row r="17">
      <c r="A17" s="4" t="inlineStr">
        <is>
          <t>Third Party Insurance Note Four [Member]</t>
        </is>
      </c>
    </row>
    <row r="18">
      <c r="A18" s="3" t="inlineStr">
        <is>
          <t>Short-Term Debt [Line Items]</t>
        </is>
      </c>
    </row>
    <row r="19">
      <c r="A19" s="4" t="inlineStr">
        <is>
          <t>Notes payable outstanding balance</t>
        </is>
      </c>
      <c r="I19" s="5" t="n">
        <v>140516</v>
      </c>
      <c r="K19" s="5" t="n">
        <v>0</v>
      </c>
      <c r="L19" s="6" t="n">
        <v>215654</v>
      </c>
    </row>
    <row r="20">
      <c r="A20" s="4" t="inlineStr">
        <is>
          <t>Monthly installments of principal and interest</t>
        </is>
      </c>
      <c r="B20" s="6" t="n">
        <v>17899</v>
      </c>
      <c r="D20" s="6" t="n">
        <v>20074</v>
      </c>
      <c r="E20" s="6" t="n">
        <v>1997</v>
      </c>
    </row>
    <row r="21">
      <c r="A21" s="4" t="inlineStr">
        <is>
          <t>Equipment Financing [Member]</t>
        </is>
      </c>
    </row>
    <row r="22">
      <c r="A22" s="3" t="inlineStr">
        <is>
          <t>Short-Term Debt [Line Items]</t>
        </is>
      </c>
    </row>
    <row r="23">
      <c r="A23" s="4" t="inlineStr">
        <is>
          <t>Notes payable outstanding balance</t>
        </is>
      </c>
      <c r="G23" s="6" t="n">
        <v>121637</v>
      </c>
      <c r="H23" s="6" t="n">
        <v>147810</v>
      </c>
      <c r="I23" s="6" t="n">
        <v>79227</v>
      </c>
      <c r="K23" s="6" t="n">
        <v>103186</v>
      </c>
    </row>
    <row r="24">
      <c r="A24" s="4" t="inlineStr">
        <is>
          <t>Interest rate</t>
        </is>
      </c>
      <c r="G24" s="4" t="inlineStr">
        <is>
          <t>9.90%</t>
        </is>
      </c>
      <c r="H24" s="4" t="inlineStr">
        <is>
          <t>12.72%</t>
        </is>
      </c>
    </row>
    <row r="25">
      <c r="A25" s="4" t="inlineStr">
        <is>
          <t>Monthly installments of principal and interest</t>
        </is>
      </c>
      <c r="G25" s="6" t="n">
        <v>3919</v>
      </c>
      <c r="H25" s="6" t="n">
        <v>49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COMMITMENTS AND CONTINGENCIES (Details - Schedule of Supplemental Information Related Leases) - USD ($)</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lease cost</t>
        </is>
      </c>
      <c r="B4" s="6" t="n">
        <v>193980</v>
      </c>
      <c r="C4" s="6" t="n">
        <v>68578</v>
      </c>
    </row>
    <row r="5">
      <c r="A5" s="4" t="inlineStr">
        <is>
          <t>Short term lease Cost</t>
        </is>
      </c>
      <c r="B5" s="5" t="n">
        <v>6749</v>
      </c>
      <c r="C5" s="5" t="n">
        <v>4928</v>
      </c>
    </row>
    <row r="6">
      <c r="A6" s="4" t="inlineStr">
        <is>
          <t>Operating cash outflow used for operating leases</t>
        </is>
      </c>
      <c r="B6" s="6" t="n">
        <v>46250</v>
      </c>
      <c r="C6" s="6" t="n">
        <v>75784</v>
      </c>
    </row>
    <row r="7">
      <c r="A7" s="4" t="inlineStr">
        <is>
          <t>Weighted average discount rate</t>
        </is>
      </c>
      <c r="B7" s="4" t="inlineStr">
        <is>
          <t>9.00%</t>
        </is>
      </c>
      <c r="C7" s="4" t="inlineStr">
        <is>
          <t>12.00%</t>
        </is>
      </c>
    </row>
    <row r="8">
      <c r="A8" s="4" t="inlineStr">
        <is>
          <t>Weighted average remaining lease term</t>
        </is>
      </c>
      <c r="B8" s="4" t="inlineStr">
        <is>
          <t>10 years 2 months 12 days</t>
        </is>
      </c>
      <c r="C8" s="4" t="inlineStr">
        <is>
          <t>7 months 6 day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t>
        </is>
      </c>
      <c r="B1" s="2" t="inlineStr">
        <is>
          <t>Mar. 31, 2022USD ($)</t>
        </is>
      </c>
    </row>
    <row r="2">
      <c r="A2" s="3" t="inlineStr">
        <is>
          <t>Commitments and Contingencies Disclosure [Abstract]</t>
        </is>
      </c>
    </row>
    <row r="3">
      <c r="A3" s="4" t="inlineStr">
        <is>
          <t xml:space="preserve">   2022</t>
        </is>
      </c>
      <c r="B3" s="6" t="n">
        <v>269052</v>
      </c>
    </row>
    <row r="4">
      <c r="A4" s="4" t="inlineStr">
        <is>
          <t xml:space="preserve">   2023</t>
        </is>
      </c>
      <c r="B4" s="5" t="n">
        <v>696869</v>
      </c>
    </row>
    <row r="5">
      <c r="A5" s="4" t="inlineStr">
        <is>
          <t xml:space="preserve">   2024</t>
        </is>
      </c>
      <c r="B5" s="5" t="n">
        <v>779087</v>
      </c>
    </row>
    <row r="6">
      <c r="A6" s="4" t="inlineStr">
        <is>
          <t xml:space="preserve">   2025</t>
        </is>
      </c>
      <c r="B6" s="5" t="n">
        <v>798556</v>
      </c>
    </row>
    <row r="7">
      <c r="A7" s="4" t="inlineStr">
        <is>
          <t xml:space="preserve">   2026</t>
        </is>
      </c>
      <c r="B7" s="5" t="n">
        <v>818518</v>
      </c>
    </row>
    <row r="8">
      <c r="A8" s="4" t="inlineStr">
        <is>
          <t xml:space="preserve">   Thereafter</t>
        </is>
      </c>
      <c r="B8" s="5" t="n">
        <v>4803472</v>
      </c>
    </row>
    <row r="9">
      <c r="A9" s="4" t="inlineStr">
        <is>
          <t xml:space="preserve">      Total undiscounted future minimum lease payments</t>
        </is>
      </c>
      <c r="B9" s="5" t="n">
        <v>8165554</v>
      </c>
    </row>
    <row r="10">
      <c r="A10" s="4" t="inlineStr">
        <is>
          <t>Less: Impact of discounting</t>
        </is>
      </c>
      <c r="B10" s="5" t="n">
        <v>-3040376</v>
      </c>
    </row>
    <row r="11">
      <c r="A11" s="4" t="inlineStr">
        <is>
          <t>Total present value of operating lease obligations</t>
        </is>
      </c>
      <c r="B11" s="5" t="n">
        <v>5125178</v>
      </c>
    </row>
    <row r="12">
      <c r="A12" s="4" t="inlineStr">
        <is>
          <t>Current portion</t>
        </is>
      </c>
      <c r="B12" s="5" t="n">
        <v>395468</v>
      </c>
    </row>
    <row r="13">
      <c r="A13" s="4" t="inlineStr">
        <is>
          <t>Operating lease obligations, less current portion</t>
        </is>
      </c>
      <c r="B13" s="6" t="n">
        <v>47297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7" customWidth="1" min="7" max="7"/>
  </cols>
  <sheetData>
    <row r="1">
      <c r="A1" s="1" t="inlineStr">
        <is>
          <t>COMMITMENTS AND CONTINGENCIES (Details Narrative)</t>
        </is>
      </c>
      <c r="B1" s="2" t="inlineStr">
        <is>
          <t>1 Months Ended</t>
        </is>
      </c>
    </row>
    <row r="2">
      <c r="B2" s="2" t="inlineStr">
        <is>
          <t>Jul. 26, 2021USD ($)ft²</t>
        </is>
      </c>
      <c r="C2" s="2" t="inlineStr">
        <is>
          <t>Mar. 31, 2022USD ($)</t>
        </is>
      </c>
      <c r="D2" s="2" t="inlineStr">
        <is>
          <t>Dec. 31, 2021USD ($)</t>
        </is>
      </c>
      <c r="E2" s="2" t="inlineStr">
        <is>
          <t>Nov. 24, 2021USD ($)</t>
        </is>
      </c>
      <c r="F2" s="2" t="inlineStr">
        <is>
          <t>Mar. 02, 2021USD ($)</t>
        </is>
      </c>
      <c r="G2" s="2" t="inlineStr">
        <is>
          <t>Jul. 10, 2020USD ($)shares</t>
        </is>
      </c>
    </row>
    <row r="3">
      <c r="A3" s="3" t="inlineStr">
        <is>
          <t>Deferred Compensation Arrangement with Individual, Excluding Share-Based Payments and Postretirement Benefits [Line Items]</t>
        </is>
      </c>
    </row>
    <row r="4">
      <c r="A4" s="4" t="inlineStr">
        <is>
          <t>Area of Lease | ft²</t>
        </is>
      </c>
      <c r="B4" s="5" t="n">
        <v>40000</v>
      </c>
    </row>
    <row r="5">
      <c r="A5" s="4" t="inlineStr">
        <is>
          <t>Operating lease liability</t>
        </is>
      </c>
      <c r="C5" s="6" t="n">
        <v>395468</v>
      </c>
      <c r="D5" s="6" t="n">
        <v>315302</v>
      </c>
      <c r="E5" s="6" t="n">
        <v>4980104</v>
      </c>
    </row>
    <row r="6">
      <c r="A6" s="4" t="inlineStr">
        <is>
          <t>Rentable Space | ft²</t>
        </is>
      </c>
      <c r="B6" s="5" t="n">
        <v>30000</v>
      </c>
    </row>
    <row r="7">
      <c r="A7" s="4" t="inlineStr">
        <is>
          <t>Security Deposit payment</t>
        </is>
      </c>
      <c r="B7" s="6" t="n">
        <v>600000</v>
      </c>
    </row>
    <row r="8">
      <c r="A8" s="4" t="inlineStr">
        <is>
          <t>Operating lease right of use asset</t>
        </is>
      </c>
      <c r="C8" s="5" t="n">
        <v>4848129</v>
      </c>
      <c r="D8" s="5" t="n">
        <v>4925765</v>
      </c>
    </row>
    <row r="9">
      <c r="A9" s="4" t="inlineStr">
        <is>
          <t>Accrued Liabilities, Current</t>
        </is>
      </c>
      <c r="C9" s="5" t="n">
        <v>587471</v>
      </c>
      <c r="D9" s="6" t="n">
        <v>618093</v>
      </c>
    </row>
    <row r="10">
      <c r="A10" s="4" t="inlineStr">
        <is>
          <t>Chief Executive Officer [Member]</t>
        </is>
      </c>
    </row>
    <row r="11">
      <c r="A11" s="3" t="inlineStr">
        <is>
          <t>Deferred Compensation Arrangement with Individual, Excluding Share-Based Payments and Postretirement Benefits [Line Items]</t>
        </is>
      </c>
    </row>
    <row r="12">
      <c r="A12" s="4" t="inlineStr">
        <is>
          <t>Compensation to be paid in addition to base salary in separation payments</t>
        </is>
      </c>
      <c r="G12" s="6" t="n">
        <v>75000</v>
      </c>
    </row>
    <row r="13">
      <c r="A13" s="4" t="inlineStr">
        <is>
          <t>One-time charge which will be amortized in equal amounts over the 36-month term of the separation agreement</t>
        </is>
      </c>
      <c r="G13" s="5" t="n">
        <v>747788</v>
      </c>
    </row>
    <row r="14">
      <c r="A14" s="4" t="inlineStr">
        <is>
          <t>Lump sum payment owed under separation agreement</t>
        </is>
      </c>
      <c r="F14" s="6" t="n">
        <v>124631</v>
      </c>
    </row>
    <row r="15">
      <c r="A15" s="4" t="inlineStr">
        <is>
          <t>Accrued Liabilities, Current</t>
        </is>
      </c>
      <c r="C15" s="6" t="n">
        <v>416000</v>
      </c>
    </row>
    <row r="16">
      <c r="A16" s="4" t="inlineStr">
        <is>
          <t>Current life insurance</t>
        </is>
      </c>
      <c r="G16" s="6" t="n">
        <v>1200</v>
      </c>
    </row>
    <row r="17">
      <c r="A17" s="4" t="inlineStr">
        <is>
          <t>Unvested options amount | shares</t>
        </is>
      </c>
      <c r="G17" s="5" t="n">
        <v>50358</v>
      </c>
    </row>
    <row r="18">
      <c r="A18" s="4" t="inlineStr">
        <is>
          <t>Value of unvested options exercisable</t>
        </is>
      </c>
      <c r="G18" s="6" t="n">
        <v>17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Preferred Stock, Shares Designated</t>
        </is>
      </c>
      <c r="B4" s="5" t="n">
        <v>9480000</v>
      </c>
      <c r="C4" s="5" t="n">
        <v>9480000</v>
      </c>
    </row>
    <row r="5">
      <c r="A5" s="4" t="inlineStr">
        <is>
          <t>Common Stock, Par or Stated Value Per Share</t>
        </is>
      </c>
      <c r="B5" s="7" t="n">
        <v>0.001</v>
      </c>
      <c r="C5" s="7" t="n">
        <v>0.001</v>
      </c>
    </row>
    <row r="6">
      <c r="A6" s="4" t="inlineStr">
        <is>
          <t>Common Stock, Shares Authorized</t>
        </is>
      </c>
      <c r="B6" s="5" t="n">
        <v>500000000</v>
      </c>
      <c r="C6" s="5" t="n">
        <v>500000000</v>
      </c>
    </row>
    <row r="7">
      <c r="A7" s="4" t="inlineStr">
        <is>
          <t>Common Stock, Shares, Issued</t>
        </is>
      </c>
      <c r="B7" s="5" t="n">
        <v>6096541</v>
      </c>
      <c r="C7" s="5" t="n">
        <v>4111047</v>
      </c>
    </row>
    <row r="8">
      <c r="A8" s="4" t="inlineStr">
        <is>
          <t>Common Stock, Shares, Outstanding</t>
        </is>
      </c>
      <c r="B8" s="5" t="n">
        <v>6095217</v>
      </c>
      <c r="C8" s="5" t="n">
        <v>4109723</v>
      </c>
    </row>
    <row r="9">
      <c r="A9" s="4" t="inlineStr">
        <is>
          <t>Treasury Stock, Common, Shares</t>
        </is>
      </c>
      <c r="B9" s="5" t="n">
        <v>1324</v>
      </c>
      <c r="C9" s="5" t="n">
        <v>1324</v>
      </c>
    </row>
    <row r="10">
      <c r="A10" s="4" t="inlineStr">
        <is>
          <t>Convertible Series A Preferred Stock [Member]</t>
        </is>
      </c>
    </row>
    <row r="11">
      <c r="A11" s="4" t="inlineStr">
        <is>
          <t>Temporary Equity, Par or Stated Value Per Share</t>
        </is>
      </c>
      <c r="B11" s="6" t="n">
        <v>10</v>
      </c>
      <c r="C11" s="6" t="n">
        <v>10</v>
      </c>
    </row>
    <row r="12">
      <c r="A12" s="4" t="inlineStr">
        <is>
          <t>Temporary Equity, Shares Authorized</t>
        </is>
      </c>
      <c r="B12" s="5" t="n">
        <v>500000</v>
      </c>
      <c r="C12" s="5" t="n">
        <v>500000</v>
      </c>
    </row>
    <row r="13">
      <c r="A13" s="4" t="inlineStr">
        <is>
          <t>Temporary Equity, Shares Issued</t>
        </is>
      </c>
      <c r="B13" s="5" t="n">
        <v>0</v>
      </c>
      <c r="C13" s="5" t="n">
        <v>0</v>
      </c>
    </row>
    <row r="14">
      <c r="A14" s="4" t="inlineStr">
        <is>
          <t>Temporary Equity, Shares Outstanding</t>
        </is>
      </c>
      <c r="B14" s="5" t="n">
        <v>0</v>
      </c>
      <c r="C14" s="5" t="n">
        <v>0</v>
      </c>
    </row>
    <row r="15">
      <c r="A15" s="4" t="inlineStr">
        <is>
          <t>Preferred stock, conversion price per share</t>
        </is>
      </c>
      <c r="B15" s="8" t="n">
        <v>6.3</v>
      </c>
      <c r="C15" s="8" t="n">
        <v>6.3</v>
      </c>
    </row>
    <row r="16">
      <c r="A16" s="4" t="inlineStr">
        <is>
          <t>Convertible Series B Preferred Stock [Member]</t>
        </is>
      </c>
    </row>
    <row r="17">
      <c r="A17" s="4" t="inlineStr">
        <is>
          <t>Preferred Stock, Par or Stated Value Per Share</t>
        </is>
      </c>
      <c r="B17" s="6" t="n">
        <v>1000</v>
      </c>
      <c r="C17" s="6" t="n">
        <v>1000</v>
      </c>
    </row>
    <row r="18">
      <c r="A18" s="4" t="inlineStr">
        <is>
          <t>Preferred Stock, Shares Authorized</t>
        </is>
      </c>
      <c r="B18" s="5" t="n">
        <v>15000</v>
      </c>
      <c r="C18" s="5" t="n">
        <v>15000</v>
      </c>
    </row>
    <row r="19">
      <c r="A19" s="4" t="inlineStr">
        <is>
          <t>Preferred stock, conversion price per share</t>
        </is>
      </c>
      <c r="B19" s="6" t="n">
        <v>7</v>
      </c>
      <c r="C19" s="6" t="n">
        <v>7</v>
      </c>
    </row>
    <row r="20">
      <c r="A20" s="4" t="inlineStr">
        <is>
          <t>Preferred Stock, Shares Issued</t>
        </is>
      </c>
      <c r="B20" s="5" t="n">
        <v>851</v>
      </c>
      <c r="C20" s="5" t="n">
        <v>851</v>
      </c>
    </row>
    <row r="21">
      <c r="A21" s="4" t="inlineStr">
        <is>
          <t>Preferred Stock, Shares Outstanding</t>
        </is>
      </c>
      <c r="B21" s="5" t="n">
        <v>851</v>
      </c>
      <c r="C21" s="5" t="n">
        <v>851</v>
      </c>
    </row>
    <row r="22">
      <c r="A22" s="4" t="inlineStr">
        <is>
          <t>Convertible Series C Preferred Stock [Member]</t>
        </is>
      </c>
    </row>
    <row r="23">
      <c r="A23" s="4" t="inlineStr">
        <is>
          <t>Preferred Stock, Par or Stated Value Per Share</t>
        </is>
      </c>
      <c r="B23" s="6" t="n">
        <v>1000</v>
      </c>
      <c r="C23" s="6" t="n">
        <v>1000</v>
      </c>
    </row>
    <row r="24">
      <c r="A24" s="4" t="inlineStr">
        <is>
          <t>Preferred Stock, Shares Authorized</t>
        </is>
      </c>
      <c r="B24" s="5" t="n">
        <v>5000</v>
      </c>
      <c r="C24" s="5" t="n">
        <v>5000</v>
      </c>
    </row>
    <row r="25">
      <c r="A25" s="4" t="inlineStr">
        <is>
          <t>Preferred stock, conversion price per share</t>
        </is>
      </c>
      <c r="B25" s="8" t="n">
        <v>5.5</v>
      </c>
      <c r="C25" s="8" t="n">
        <v>5.5</v>
      </c>
    </row>
    <row r="26">
      <c r="A26" s="4" t="inlineStr">
        <is>
          <t>Preferred Stock, Shares Issued</t>
        </is>
      </c>
      <c r="B26" s="5" t="n">
        <v>0</v>
      </c>
      <c r="C26" s="5" t="n">
        <v>2500</v>
      </c>
    </row>
    <row r="27">
      <c r="A27" s="4" t="inlineStr">
        <is>
          <t>Preferred Stock, Shares Outstanding</t>
        </is>
      </c>
      <c r="B27" s="5" t="n">
        <v>0</v>
      </c>
      <c r="C27" s="5" t="n">
        <v>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7" customWidth="1" min="9" max="9"/>
    <col width="14" customWidth="1" min="10" max="10"/>
    <col width="14" customWidth="1" min="11" max="11"/>
  </cols>
  <sheetData>
    <row r="1">
      <c r="A1" s="1" t="inlineStr">
        <is>
          <t>STOCKHOLDERS’ EQUITY (Details Narrative) - USD ($)</t>
        </is>
      </c>
      <c r="B1" s="2" t="inlineStr">
        <is>
          <t>Feb. 03, 2022</t>
        </is>
      </c>
      <c r="C1" s="2" t="inlineStr">
        <is>
          <t>Jan. 11, 2022</t>
        </is>
      </c>
      <c r="D1" s="2" t="inlineStr">
        <is>
          <t>May 12, 2021</t>
        </is>
      </c>
      <c r="E1" s="2" t="inlineStr">
        <is>
          <t>Nov. 24, 2017</t>
        </is>
      </c>
      <c r="F1" s="2" t="inlineStr">
        <is>
          <t>Feb. 21, 2022</t>
        </is>
      </c>
      <c r="G1" s="2" t="inlineStr">
        <is>
          <t>Jan. 31, 2022</t>
        </is>
      </c>
      <c r="H1" s="2" t="inlineStr">
        <is>
          <t>Feb. 26, 2021</t>
        </is>
      </c>
      <c r="I1" s="2" t="inlineStr">
        <is>
          <t>Mar. 31, 2022</t>
        </is>
      </c>
      <c r="J1" s="2" t="inlineStr">
        <is>
          <t>Mar. 31, 2021</t>
        </is>
      </c>
      <c r="K1" s="2" t="inlineStr">
        <is>
          <t>Dec. 31, 2021</t>
        </is>
      </c>
    </row>
    <row r="2">
      <c r="A2" s="3" t="inlineStr">
        <is>
          <t>Class of Stock [Line Items]</t>
        </is>
      </c>
    </row>
    <row r="3">
      <c r="A3" s="4" t="inlineStr">
        <is>
          <t>Conversion shares</t>
        </is>
      </c>
      <c r="C3" s="5" t="n">
        <v>710</v>
      </c>
    </row>
    <row r="4">
      <c r="A4" s="4" t="inlineStr">
        <is>
          <t>Conversion price</t>
        </is>
      </c>
      <c r="C4" s="8" t="n">
        <v>5.5</v>
      </c>
    </row>
    <row r="5">
      <c r="A5" s="4" t="inlineStr">
        <is>
          <t>Number of shares issued at shares</t>
        </is>
      </c>
      <c r="B5" s="5" t="n">
        <v>1325000</v>
      </c>
      <c r="F5" s="5" t="n">
        <v>198750</v>
      </c>
    </row>
    <row r="6">
      <c r="A6" s="4" t="inlineStr">
        <is>
          <t>Common stock issued for services, value</t>
        </is>
      </c>
      <c r="B6" s="6" t="n">
        <v>5300000</v>
      </c>
      <c r="F6" s="6" t="n">
        <v>795000</v>
      </c>
    </row>
    <row r="7">
      <c r="A7" s="4" t="inlineStr">
        <is>
          <t>Share price</t>
        </is>
      </c>
      <c r="B7" s="6" t="n">
        <v>4</v>
      </c>
      <c r="F7" s="6" t="n">
        <v>4</v>
      </c>
    </row>
    <row r="8">
      <c r="A8" s="4" t="inlineStr">
        <is>
          <t>Proceeds from offering cost</t>
        </is>
      </c>
      <c r="B8" s="6" t="n">
        <v>4779000</v>
      </c>
      <c r="F8" s="6" t="n">
        <v>739350</v>
      </c>
    </row>
    <row r="9">
      <c r="A9" s="4" t="inlineStr">
        <is>
          <t>Aggregate common stock</t>
        </is>
      </c>
      <c r="F9" s="6" t="n">
        <v>50000000</v>
      </c>
    </row>
    <row r="10">
      <c r="A10" s="4" t="inlineStr">
        <is>
          <t>Preferred stock authorized</t>
        </is>
      </c>
      <c r="I10" s="5" t="n">
        <v>10000000</v>
      </c>
      <c r="K10" s="5" t="n">
        <v>10000000</v>
      </c>
    </row>
    <row r="11">
      <c r="A11" s="4" t="inlineStr">
        <is>
          <t>Preferred stock, par value</t>
        </is>
      </c>
      <c r="I11" s="7" t="n">
        <v>0.001</v>
      </c>
      <c r="K11" s="7" t="n">
        <v>0.001</v>
      </c>
    </row>
    <row r="12">
      <c r="A12" s="4" t="inlineStr">
        <is>
          <t>Strike price</t>
        </is>
      </c>
      <c r="I12" s="8" t="n">
        <v>6.41</v>
      </c>
    </row>
    <row r="13">
      <c r="A13" s="4" t="inlineStr">
        <is>
          <t>Total compensation cost for stock options</t>
        </is>
      </c>
      <c r="I13" s="6" t="n">
        <v>1421156</v>
      </c>
    </row>
    <row r="14">
      <c r="A14" s="4" t="inlineStr">
        <is>
          <t>Options to purchase shares of common stock</t>
        </is>
      </c>
      <c r="I14" s="5" t="n">
        <v>665000</v>
      </c>
    </row>
    <row r="15">
      <c r="A15" s="4" t="inlineStr">
        <is>
          <t>Vesting term</t>
        </is>
      </c>
      <c r="I15" s="4" t="inlineStr">
        <is>
          <t>5 years</t>
        </is>
      </c>
    </row>
    <row r="16">
      <c r="A16" s="4" t="inlineStr">
        <is>
          <t>Shares available for grant</t>
        </is>
      </c>
      <c r="I16" s="5" t="n">
        <v>1563708</v>
      </c>
    </row>
    <row r="17">
      <c r="A17" s="4" t="inlineStr">
        <is>
          <t>Expected term</t>
        </is>
      </c>
      <c r="I17" s="4" t="inlineStr">
        <is>
          <t>3 years 6 months</t>
        </is>
      </c>
    </row>
    <row r="18">
      <c r="A18" s="4" t="inlineStr">
        <is>
          <t>Expected volatility</t>
        </is>
      </c>
      <c r="I18" s="4" t="inlineStr">
        <is>
          <t>72.00%</t>
        </is>
      </c>
    </row>
    <row r="19">
      <c r="A19" s="4" t="inlineStr">
        <is>
          <t>Discount rate</t>
        </is>
      </c>
      <c r="I19" s="4" t="inlineStr">
        <is>
          <t>0.97%</t>
        </is>
      </c>
    </row>
    <row r="20">
      <c r="A20" s="4" t="inlineStr">
        <is>
          <t>Option issued</t>
        </is>
      </c>
      <c r="I20" s="5" t="n">
        <v>1096266</v>
      </c>
      <c r="K20" s="5" t="n">
        <v>271266</v>
      </c>
    </row>
    <row r="21">
      <c r="A21" s="4" t="inlineStr">
        <is>
          <t>Stock based compensation</t>
        </is>
      </c>
      <c r="I21" s="6" t="n">
        <v>250577</v>
      </c>
      <c r="J21" s="6" t="n">
        <v>76301</v>
      </c>
    </row>
    <row r="22">
      <c r="A22" s="4" t="inlineStr">
        <is>
          <t>Warrants outstanding</t>
        </is>
      </c>
      <c r="I22" s="5" t="n">
        <v>1376466</v>
      </c>
    </row>
    <row r="23">
      <c r="A23" s="4" t="inlineStr">
        <is>
          <t>Share-Based Payment Arrangement, Option [Member]</t>
        </is>
      </c>
    </row>
    <row r="24">
      <c r="A24" s="3" t="inlineStr">
        <is>
          <t>Class of Stock [Line Items]</t>
        </is>
      </c>
    </row>
    <row r="25">
      <c r="A25" s="4" t="inlineStr">
        <is>
          <t>Number of incentive stock options</t>
        </is>
      </c>
      <c r="I25" s="5" t="n">
        <v>1096266</v>
      </c>
      <c r="K25" s="5" t="n">
        <v>431266</v>
      </c>
    </row>
    <row r="26">
      <c r="A26" s="4" t="inlineStr">
        <is>
          <t>Warrant [Member]</t>
        </is>
      </c>
    </row>
    <row r="27">
      <c r="A27" s="3" t="inlineStr">
        <is>
          <t>Class of Stock [Line Items]</t>
        </is>
      </c>
    </row>
    <row r="28">
      <c r="A28" s="4" t="inlineStr">
        <is>
          <t>Warrant issued</t>
        </is>
      </c>
      <c r="I28" s="5" t="n">
        <v>0</v>
      </c>
    </row>
    <row r="29">
      <c r="A29" s="4" t="inlineStr">
        <is>
          <t>Warrants outstanding</t>
        </is>
      </c>
      <c r="I29" s="5" t="n">
        <v>1376466</v>
      </c>
      <c r="K29" s="5" t="n">
        <v>1376466</v>
      </c>
    </row>
    <row r="30">
      <c r="A30" s="4" t="inlineStr">
        <is>
          <t>Plan 2021 [Member]</t>
        </is>
      </c>
    </row>
    <row r="31">
      <c r="A31" s="3" t="inlineStr">
        <is>
          <t>Class of Stock [Line Items]</t>
        </is>
      </c>
    </row>
    <row r="32">
      <c r="A32" s="4" t="inlineStr">
        <is>
          <t>Number of shares issued at shares</t>
        </is>
      </c>
      <c r="D32" s="5" t="n">
        <v>1000000</v>
      </c>
    </row>
    <row r="33">
      <c r="A33" s="4" t="inlineStr">
        <is>
          <t>Option issued</t>
        </is>
      </c>
      <c r="I33" s="5" t="n">
        <v>665000</v>
      </c>
    </row>
    <row r="34">
      <c r="A34" s="4" t="inlineStr">
        <is>
          <t>2016 Plan [Member]</t>
        </is>
      </c>
    </row>
    <row r="35">
      <c r="A35" s="3" t="inlineStr">
        <is>
          <t>Class of Stock [Line Items]</t>
        </is>
      </c>
    </row>
    <row r="36">
      <c r="A36" s="4" t="inlineStr">
        <is>
          <t>Option issued</t>
        </is>
      </c>
      <c r="I36" s="5" t="n">
        <v>271266</v>
      </c>
    </row>
    <row r="37">
      <c r="A37" s="4" t="inlineStr">
        <is>
          <t>Non Plan [Member]</t>
        </is>
      </c>
    </row>
    <row r="38">
      <c r="A38" s="3" t="inlineStr">
        <is>
          <t>Class of Stock [Line Items]</t>
        </is>
      </c>
    </row>
    <row r="39">
      <c r="A39" s="4" t="inlineStr">
        <is>
          <t>Option issued</t>
        </is>
      </c>
      <c r="I39" s="5" t="n">
        <v>160000</v>
      </c>
      <c r="K39" s="5" t="n">
        <v>160000</v>
      </c>
    </row>
    <row r="40">
      <c r="A40" s="4" t="inlineStr">
        <is>
          <t>Employees And Directors [Member]</t>
        </is>
      </c>
    </row>
    <row r="41">
      <c r="A41" s="3" t="inlineStr">
        <is>
          <t>Class of Stock [Line Items]</t>
        </is>
      </c>
    </row>
    <row r="42">
      <c r="A42" s="4" t="inlineStr">
        <is>
          <t>Stock-based compensation expense</t>
        </is>
      </c>
      <c r="I42" s="6" t="n">
        <v>250577</v>
      </c>
      <c r="J42" s="6" t="n">
        <v>76301</v>
      </c>
    </row>
    <row r="43">
      <c r="A43" s="4" t="inlineStr">
        <is>
          <t>Purchase Agreement [Member]</t>
        </is>
      </c>
    </row>
    <row r="44">
      <c r="A44" s="3" t="inlineStr">
        <is>
          <t>Class of Stock [Line Items]</t>
        </is>
      </c>
    </row>
    <row r="45">
      <c r="A45" s="4" t="inlineStr">
        <is>
          <t>Proceeds from issuance of preffeed stock</t>
        </is>
      </c>
      <c r="H45" s="6" t="n">
        <v>4500000</v>
      </c>
    </row>
    <row r="46">
      <c r="A46" s="4" t="inlineStr">
        <is>
          <t>Convertible Series C Preferred Stock [Member]</t>
        </is>
      </c>
    </row>
    <row r="47">
      <c r="A47" s="3" t="inlineStr">
        <is>
          <t>Class of Stock [Line Items]</t>
        </is>
      </c>
    </row>
    <row r="48">
      <c r="A48" s="4" t="inlineStr">
        <is>
          <t>Conversion shares</t>
        </is>
      </c>
      <c r="C48" s="5" t="n">
        <v>1790</v>
      </c>
    </row>
    <row r="49">
      <c r="A49" s="4" t="inlineStr">
        <is>
          <t>Preferred stock, shares issued</t>
        </is>
      </c>
      <c r="I49" s="5" t="n">
        <v>0</v>
      </c>
      <c r="K49" s="5" t="n">
        <v>2500</v>
      </c>
    </row>
    <row r="50">
      <c r="A50" s="4" t="inlineStr">
        <is>
          <t>Preferred stock authorized</t>
        </is>
      </c>
      <c r="I50" s="5" t="n">
        <v>5000</v>
      </c>
      <c r="K50" s="5" t="n">
        <v>5000</v>
      </c>
    </row>
    <row r="51">
      <c r="A51" s="4" t="inlineStr">
        <is>
          <t>Preferred stock, par value</t>
        </is>
      </c>
      <c r="I51" s="6" t="n">
        <v>1000</v>
      </c>
      <c r="K51" s="6" t="n">
        <v>1000</v>
      </c>
    </row>
    <row r="52">
      <c r="A52" s="4" t="inlineStr">
        <is>
          <t>Preferred stock, shares outstanding</t>
        </is>
      </c>
      <c r="I52" s="5" t="n">
        <v>0</v>
      </c>
      <c r="K52" s="5" t="n">
        <v>2500</v>
      </c>
    </row>
    <row r="53">
      <c r="A53" s="4" t="inlineStr">
        <is>
          <t>Series C preferred converted to common stock, shares</t>
        </is>
      </c>
      <c r="G53" s="5" t="n">
        <v>454546</v>
      </c>
    </row>
    <row r="54">
      <c r="A54" s="4" t="inlineStr">
        <is>
          <t>Series B Convertible Preferred Stock [Member]</t>
        </is>
      </c>
    </row>
    <row r="55">
      <c r="A55" s="3" t="inlineStr">
        <is>
          <t>Class of Stock [Line Items]</t>
        </is>
      </c>
    </row>
    <row r="56">
      <c r="A56" s="4" t="inlineStr">
        <is>
          <t>Preferred stock, shares issued</t>
        </is>
      </c>
      <c r="I56" s="5" t="n">
        <v>15000</v>
      </c>
    </row>
    <row r="57">
      <c r="A57" s="4" t="inlineStr">
        <is>
          <t>Conversion of preferred stock</t>
        </is>
      </c>
      <c r="I57" s="6" t="n">
        <v>1000</v>
      </c>
    </row>
    <row r="58">
      <c r="A58" s="4" t="inlineStr">
        <is>
          <t>Conversion price</t>
        </is>
      </c>
      <c r="I58" s="6" t="n">
        <v>7</v>
      </c>
    </row>
    <row r="59">
      <c r="A59" s="4" t="inlineStr">
        <is>
          <t>Series B Convertible Preferred Stock [Member] | Equity Unit Purchase Agreements [Member]</t>
        </is>
      </c>
    </row>
    <row r="60">
      <c r="A60" s="3" t="inlineStr">
        <is>
          <t>Class of Stock [Line Items]</t>
        </is>
      </c>
    </row>
    <row r="61">
      <c r="A61" s="4" t="inlineStr">
        <is>
          <t>Preferred stock, shares issued</t>
        </is>
      </c>
      <c r="E61" s="5" t="n">
        <v>2830</v>
      </c>
    </row>
    <row r="62">
      <c r="A62" s="4" t="inlineStr">
        <is>
          <t>Conversion of preferred stock</t>
        </is>
      </c>
      <c r="E62" s="6" t="n">
        <v>2830000</v>
      </c>
    </row>
    <row r="63">
      <c r="A63" s="4" t="inlineStr">
        <is>
          <t>Strike price</t>
        </is>
      </c>
      <c r="E63" s="6" t="n">
        <v>1000</v>
      </c>
    </row>
    <row r="64">
      <c r="A64" s="4" t="inlineStr">
        <is>
          <t>Convertible Series B Preferred Stock [Member]</t>
        </is>
      </c>
    </row>
    <row r="65">
      <c r="A65" s="3" t="inlineStr">
        <is>
          <t>Class of Stock [Line Items]</t>
        </is>
      </c>
    </row>
    <row r="66">
      <c r="A66" s="4" t="inlineStr">
        <is>
          <t>Preferred stock, shares issued</t>
        </is>
      </c>
      <c r="I66" s="5" t="n">
        <v>851</v>
      </c>
      <c r="K66" s="5" t="n">
        <v>851</v>
      </c>
    </row>
    <row r="67">
      <c r="A67" s="4" t="inlineStr">
        <is>
          <t>Preferred stock authorized</t>
        </is>
      </c>
      <c r="I67" s="5" t="n">
        <v>15000</v>
      </c>
      <c r="K67" s="5" t="n">
        <v>15000</v>
      </c>
    </row>
    <row r="68">
      <c r="A68" s="4" t="inlineStr">
        <is>
          <t>Preferred stock, par value</t>
        </is>
      </c>
      <c r="I68" s="6" t="n">
        <v>1000</v>
      </c>
      <c r="K68" s="6" t="n">
        <v>1000</v>
      </c>
    </row>
    <row r="69">
      <c r="A69" s="4" t="inlineStr">
        <is>
          <t>Preferred stock, shares outstanding</t>
        </is>
      </c>
      <c r="I69" s="5" t="n">
        <v>851</v>
      </c>
      <c r="K69" s="5" t="n">
        <v>8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 Contract Assets) - USD ($)</t>
        </is>
      </c>
      <c r="B1" s="2" t="inlineStr">
        <is>
          <t>Mar. 31, 2022</t>
        </is>
      </c>
      <c r="C1" s="2" t="inlineStr">
        <is>
          <t>Dec. 31, 2021</t>
        </is>
      </c>
    </row>
    <row r="2">
      <c r="A2" s="3" t="inlineStr">
        <is>
          <t>Revenue from Contract with Customer [Abstract]</t>
        </is>
      </c>
    </row>
    <row r="3">
      <c r="A3" s="4" t="inlineStr">
        <is>
          <t>Cumulative revenues recognized</t>
        </is>
      </c>
      <c r="B3" s="6" t="n">
        <v>348826</v>
      </c>
      <c r="C3" s="6" t="n">
        <v>5266930</v>
      </c>
    </row>
    <row r="4">
      <c r="A4" s="4" t="inlineStr">
        <is>
          <t>Less: Billings or cash received</t>
        </is>
      </c>
      <c r="B4" s="5" t="n">
        <v>-81154</v>
      </c>
      <c r="C4" s="5" t="n">
        <v>-5263481</v>
      </c>
    </row>
    <row r="5">
      <c r="A5" s="4" t="inlineStr">
        <is>
          <t>Contract assets</t>
        </is>
      </c>
      <c r="B5" s="6" t="n">
        <v>267672</v>
      </c>
      <c r="C5" s="6" t="n">
        <v>34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Details - Contract Liabilities) - USD ($)</t>
        </is>
      </c>
      <c r="B1" s="2" t="inlineStr">
        <is>
          <t>Mar. 31, 2022</t>
        </is>
      </c>
      <c r="C1" s="2" t="inlineStr">
        <is>
          <t>Dec. 31, 2021</t>
        </is>
      </c>
    </row>
    <row r="2">
      <c r="A2" s="3" t="inlineStr">
        <is>
          <t>Revenue from Contract with Customer [Abstract]</t>
        </is>
      </c>
    </row>
    <row r="3">
      <c r="A3" s="4" t="inlineStr">
        <is>
          <t>Billings and/or cash receipts on uncompleted contracts</t>
        </is>
      </c>
      <c r="B3" s="6" t="n">
        <v>2243607</v>
      </c>
      <c r="C3" s="6" t="n">
        <v>4273726</v>
      </c>
    </row>
    <row r="4">
      <c r="A4" s="4" t="inlineStr">
        <is>
          <t>Less: Cumulative revenues recognized</t>
        </is>
      </c>
      <c r="B4" s="5" t="n">
        <v>-1387734</v>
      </c>
      <c r="C4" s="5" t="n">
        <v>-3041088</v>
      </c>
    </row>
    <row r="5">
      <c r="A5" s="4" t="inlineStr">
        <is>
          <t>Contract liabilities, technologies systems</t>
        </is>
      </c>
      <c r="B5" s="5" t="n">
        <v>855873</v>
      </c>
      <c r="C5" s="5" t="n">
        <v>1232638</v>
      </c>
    </row>
    <row r="6">
      <c r="A6" s="4" t="inlineStr">
        <is>
          <t>Contract liabilities, services and consulting</t>
        </is>
      </c>
      <c r="B6" s="5" t="n">
        <v>1508145</v>
      </c>
      <c r="C6" s="5" t="n">
        <v>596673</v>
      </c>
    </row>
    <row r="7">
      <c r="A7" s="4" t="inlineStr">
        <is>
          <t>Total contract liabilities</t>
        </is>
      </c>
      <c r="B7" s="6" t="n">
        <v>2364018</v>
      </c>
      <c r="C7" s="6" t="n">
        <v>18293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Details -Disaggregated Revenue) - USD ($)</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439316</v>
      </c>
      <c r="C4" s="6" t="n">
        <v>2154754</v>
      </c>
    </row>
    <row r="5">
      <c r="A5" s="4" t="inlineStr">
        <is>
          <t>Goods Transferred Over Time [Member]</t>
        </is>
      </c>
    </row>
    <row r="6">
      <c r="A6" s="3" t="inlineStr">
        <is>
          <t>Disaggregation of Revenue [Line Items]</t>
        </is>
      </c>
    </row>
    <row r="7">
      <c r="A7" s="4" t="inlineStr">
        <is>
          <t>Revenue</t>
        </is>
      </c>
      <c r="B7" s="5" t="n">
        <v>652080</v>
      </c>
      <c r="C7" s="5" t="n">
        <v>1466175</v>
      </c>
    </row>
    <row r="8">
      <c r="A8" s="4" t="inlineStr">
        <is>
          <t>Goods Delivered At Point In Time [Member]</t>
        </is>
      </c>
    </row>
    <row r="9">
      <c r="A9" s="3" t="inlineStr">
        <is>
          <t>Disaggregation of Revenue [Line Items]</t>
        </is>
      </c>
    </row>
    <row r="10">
      <c r="A10" s="4" t="inlineStr">
        <is>
          <t>Revenue</t>
        </is>
      </c>
      <c r="B10" s="5" t="n">
        <v>131189</v>
      </c>
      <c r="C10" s="5" t="n">
        <v>157100</v>
      </c>
    </row>
    <row r="11">
      <c r="A11" s="4" t="inlineStr">
        <is>
          <t>Services Transferred Over Time [Member]</t>
        </is>
      </c>
    </row>
    <row r="12">
      <c r="A12" s="3" t="inlineStr">
        <is>
          <t>Disaggregation of Revenue [Line Items]</t>
        </is>
      </c>
    </row>
    <row r="13">
      <c r="A13" s="4" t="inlineStr">
        <is>
          <t>Revenue</t>
        </is>
      </c>
      <c r="B13" s="5" t="n">
        <v>656047</v>
      </c>
      <c r="C13" s="5" t="n">
        <v>531479</v>
      </c>
    </row>
    <row r="14">
      <c r="A14" s="4" t="inlineStr">
        <is>
          <t>Turnkey Projects [Member]</t>
        </is>
      </c>
    </row>
    <row r="15">
      <c r="A15" s="3" t="inlineStr">
        <is>
          <t>Disaggregation of Revenue [Line Items]</t>
        </is>
      </c>
    </row>
    <row r="16">
      <c r="A16" s="4" t="inlineStr">
        <is>
          <t>Revenue</t>
        </is>
      </c>
      <c r="B16" s="5" t="n">
        <v>652080</v>
      </c>
      <c r="C16" s="5" t="n">
        <v>1333198</v>
      </c>
    </row>
    <row r="17">
      <c r="A17" s="4" t="inlineStr">
        <is>
          <t>Maintenance And Support [Member]</t>
        </is>
      </c>
    </row>
    <row r="18">
      <c r="A18" s="3" t="inlineStr">
        <is>
          <t>Disaggregation of Revenue [Line Items]</t>
        </is>
      </c>
    </row>
    <row r="19">
      <c r="A19" s="4" t="inlineStr">
        <is>
          <t>Revenue</t>
        </is>
      </c>
      <c r="B19" s="5" t="n">
        <v>656047</v>
      </c>
      <c r="C19" s="5" t="n">
        <v>531479</v>
      </c>
    </row>
    <row r="20">
      <c r="A20" s="4" t="inlineStr">
        <is>
          <t>Software License [Member]</t>
        </is>
      </c>
    </row>
    <row r="21">
      <c r="A21" s="3" t="inlineStr">
        <is>
          <t>Disaggregation of Revenue [Line Items]</t>
        </is>
      </c>
    </row>
    <row r="22">
      <c r="A22" s="4" t="inlineStr">
        <is>
          <t>Revenue</t>
        </is>
      </c>
      <c r="B22" s="4" t="inlineStr">
        <is>
          <t xml:space="preserve"> </t>
        </is>
      </c>
    </row>
    <row r="23">
      <c r="A23" s="4" t="inlineStr">
        <is>
          <t>Algorithms [Member]</t>
        </is>
      </c>
    </row>
    <row r="24">
      <c r="A24" s="3" t="inlineStr">
        <is>
          <t>Disaggregation of Revenue [Line Items]</t>
        </is>
      </c>
    </row>
    <row r="25">
      <c r="A25" s="4" t="inlineStr">
        <is>
          <t>Revenue</t>
        </is>
      </c>
      <c r="B25" s="5" t="n">
        <v>131189</v>
      </c>
      <c r="C25" s="5" t="n">
        <v>157100</v>
      </c>
    </row>
    <row r="26">
      <c r="A26" s="4" t="inlineStr">
        <is>
          <t>Data Center Auditing Services [Member]</t>
        </is>
      </c>
    </row>
    <row r="27">
      <c r="A27" s="3" t="inlineStr">
        <is>
          <t>Disaggregation of Revenue [Line Items]</t>
        </is>
      </c>
    </row>
    <row r="28">
      <c r="A28" s="4" t="inlineStr">
        <is>
          <t>Revenue</t>
        </is>
      </c>
      <c r="C28" s="5" t="n">
        <v>130592</v>
      </c>
    </row>
    <row r="29">
      <c r="A29" s="4" t="inlineStr">
        <is>
          <t>Rail [Member]</t>
        </is>
      </c>
    </row>
    <row r="30">
      <c r="A30" s="3" t="inlineStr">
        <is>
          <t>Disaggregation of Revenue [Line Items]</t>
        </is>
      </c>
    </row>
    <row r="31">
      <c r="A31" s="4" t="inlineStr">
        <is>
          <t>Revenue</t>
        </is>
      </c>
      <c r="B31" s="5" t="n">
        <v>1007273</v>
      </c>
      <c r="C31" s="5" t="n">
        <v>1757446</v>
      </c>
    </row>
    <row r="32">
      <c r="A32" s="4" t="inlineStr">
        <is>
          <t>Rail [Member] | Goods Transferred Over Time [Member]</t>
        </is>
      </c>
    </row>
    <row r="33">
      <c r="A33" s="3" t="inlineStr">
        <is>
          <t>Disaggregation of Revenue [Line Items]</t>
        </is>
      </c>
    </row>
    <row r="34">
      <c r="A34" s="4" t="inlineStr">
        <is>
          <t>Revenue</t>
        </is>
      </c>
      <c r="B34" s="5" t="n">
        <v>520657</v>
      </c>
      <c r="C34" s="5" t="n">
        <v>1323322</v>
      </c>
    </row>
    <row r="35">
      <c r="A35" s="4" t="inlineStr">
        <is>
          <t>Rail [Member] | Goods Delivered At Point In Time [Member]</t>
        </is>
      </c>
    </row>
    <row r="36">
      <c r="A36" s="3" t="inlineStr">
        <is>
          <t>Disaggregation of Revenue [Line Items]</t>
        </is>
      </c>
    </row>
    <row r="37">
      <c r="A37" s="4" t="inlineStr">
        <is>
          <t>Revenue</t>
        </is>
      </c>
      <c r="B37" s="4" t="inlineStr">
        <is>
          <t xml:space="preserve"> </t>
        </is>
      </c>
      <c r="C37" s="4" t="inlineStr">
        <is>
          <t xml:space="preserve"> </t>
        </is>
      </c>
    </row>
    <row r="38">
      <c r="A38" s="4" t="inlineStr">
        <is>
          <t>Rail [Member] | Services Transferred Over Time [Member]</t>
        </is>
      </c>
    </row>
    <row r="39">
      <c r="A39" s="3" t="inlineStr">
        <is>
          <t>Disaggregation of Revenue [Line Items]</t>
        </is>
      </c>
    </row>
    <row r="40">
      <c r="A40" s="4" t="inlineStr">
        <is>
          <t>Revenue</t>
        </is>
      </c>
      <c r="B40" s="5" t="n">
        <v>486616</v>
      </c>
      <c r="C40" s="5" t="n">
        <v>434124</v>
      </c>
    </row>
    <row r="41">
      <c r="A41" s="4" t="inlineStr">
        <is>
          <t>Rail [Member] | Turnkey Projects [Member]</t>
        </is>
      </c>
    </row>
    <row r="42">
      <c r="A42" s="3" t="inlineStr">
        <is>
          <t>Disaggregation of Revenue [Line Items]</t>
        </is>
      </c>
    </row>
    <row r="43">
      <c r="A43" s="4" t="inlineStr">
        <is>
          <t>Revenue</t>
        </is>
      </c>
      <c r="B43" s="5" t="n">
        <v>520657</v>
      </c>
      <c r="C43" s="5" t="n">
        <v>1323322</v>
      </c>
    </row>
    <row r="44">
      <c r="A44" s="4" t="inlineStr">
        <is>
          <t>Rail [Member] | Maintenance And Support [Member]</t>
        </is>
      </c>
    </row>
    <row r="45">
      <c r="A45" s="3" t="inlineStr">
        <is>
          <t>Disaggregation of Revenue [Line Items]</t>
        </is>
      </c>
    </row>
    <row r="46">
      <c r="A46" s="4" t="inlineStr">
        <is>
          <t>Revenue</t>
        </is>
      </c>
      <c r="B46" s="5" t="n">
        <v>486616</v>
      </c>
      <c r="C46" s="5" t="n">
        <v>434124</v>
      </c>
    </row>
    <row r="47">
      <c r="A47" s="4" t="inlineStr">
        <is>
          <t>Rail [Member] | Software License [Member]</t>
        </is>
      </c>
    </row>
    <row r="48">
      <c r="A48" s="3" t="inlineStr">
        <is>
          <t>Disaggregation of Revenue [Line Items]</t>
        </is>
      </c>
    </row>
    <row r="49">
      <c r="A49" s="4" t="inlineStr">
        <is>
          <t>Revenue</t>
        </is>
      </c>
      <c r="B49" s="4" t="inlineStr">
        <is>
          <t xml:space="preserve"> </t>
        </is>
      </c>
      <c r="C49" s="4" t="inlineStr">
        <is>
          <t xml:space="preserve"> </t>
        </is>
      </c>
    </row>
    <row r="50">
      <c r="A50" s="4" t="inlineStr">
        <is>
          <t>Rail [Member] | Algorithms [Member]</t>
        </is>
      </c>
    </row>
    <row r="51">
      <c r="A51" s="3" t="inlineStr">
        <is>
          <t>Disaggregation of Revenue [Line Items]</t>
        </is>
      </c>
    </row>
    <row r="52">
      <c r="A52" s="4" t="inlineStr">
        <is>
          <t>Revenue</t>
        </is>
      </c>
      <c r="B52" s="4" t="inlineStr">
        <is>
          <t xml:space="preserve"> </t>
        </is>
      </c>
      <c r="C52" s="4" t="inlineStr">
        <is>
          <t xml:space="preserve"> </t>
        </is>
      </c>
    </row>
    <row r="53">
      <c r="A53" s="4" t="inlineStr">
        <is>
          <t>Rail [Member] | Data Center Auditing Services [Member]</t>
        </is>
      </c>
    </row>
    <row r="54">
      <c r="A54" s="3" t="inlineStr">
        <is>
          <t>Disaggregation of Revenue [Line Items]</t>
        </is>
      </c>
    </row>
    <row r="55">
      <c r="A55" s="4" t="inlineStr">
        <is>
          <t>Revenue</t>
        </is>
      </c>
      <c r="C55" s="4" t="inlineStr">
        <is>
          <t xml:space="preserve"> </t>
        </is>
      </c>
    </row>
    <row r="56">
      <c r="A56" s="4" t="inlineStr">
        <is>
          <t>Commercial [Member]</t>
        </is>
      </c>
    </row>
    <row r="57">
      <c r="A57" s="3" t="inlineStr">
        <is>
          <t>Disaggregation of Revenue [Line Items]</t>
        </is>
      </c>
    </row>
    <row r="58">
      <c r="A58" s="4" t="inlineStr">
        <is>
          <t>Revenue</t>
        </is>
      </c>
      <c r="B58" s="5" t="n">
        <v>17300</v>
      </c>
      <c r="C58" s="5" t="n">
        <v>55842</v>
      </c>
    </row>
    <row r="59">
      <c r="A59" s="4" t="inlineStr">
        <is>
          <t>Commercial [Member] | Goods Transferred Over Time [Member]</t>
        </is>
      </c>
    </row>
    <row r="60">
      <c r="A60" s="3" t="inlineStr">
        <is>
          <t>Disaggregation of Revenue [Line Items]</t>
        </is>
      </c>
    </row>
    <row r="61">
      <c r="A61" s="4" t="inlineStr">
        <is>
          <t>Revenue</t>
        </is>
      </c>
      <c r="B61" s="5" t="n">
        <v>-498</v>
      </c>
      <c r="C61" s="4" t="inlineStr">
        <is>
          <t xml:space="preserve"> </t>
        </is>
      </c>
    </row>
    <row r="62">
      <c r="A62" s="4" t="inlineStr">
        <is>
          <t>Commercial [Member] | Goods Delivered At Point In Time [Member]</t>
        </is>
      </c>
    </row>
    <row r="63">
      <c r="A63" s="3" t="inlineStr">
        <is>
          <t>Disaggregation of Revenue [Line Items]</t>
        </is>
      </c>
    </row>
    <row r="64">
      <c r="A64" s="4" t="inlineStr">
        <is>
          <t>Revenue</t>
        </is>
      </c>
      <c r="B64" s="4" t="inlineStr">
        <is>
          <t xml:space="preserve"> </t>
        </is>
      </c>
      <c r="C64" s="4" t="inlineStr">
        <is>
          <t xml:space="preserve"> </t>
        </is>
      </c>
    </row>
    <row r="65">
      <c r="A65" s="4" t="inlineStr">
        <is>
          <t>Commercial [Member] | Services Transferred Over Time [Member]</t>
        </is>
      </c>
    </row>
    <row r="66">
      <c r="A66" s="3" t="inlineStr">
        <is>
          <t>Disaggregation of Revenue [Line Items]</t>
        </is>
      </c>
    </row>
    <row r="67">
      <c r="A67" s="4" t="inlineStr">
        <is>
          <t>Revenue</t>
        </is>
      </c>
      <c r="B67" s="5" t="n">
        <v>17798</v>
      </c>
      <c r="C67" s="5" t="n">
        <v>55842</v>
      </c>
    </row>
    <row r="68">
      <c r="A68" s="4" t="inlineStr">
        <is>
          <t>Commercial [Member] | Turnkey Projects [Member]</t>
        </is>
      </c>
    </row>
    <row r="69">
      <c r="A69" s="3" t="inlineStr">
        <is>
          <t>Disaggregation of Revenue [Line Items]</t>
        </is>
      </c>
    </row>
    <row r="70">
      <c r="A70" s="4" t="inlineStr">
        <is>
          <t>Revenue</t>
        </is>
      </c>
      <c r="B70" s="5" t="n">
        <v>-498</v>
      </c>
      <c r="C70" s="4" t="inlineStr">
        <is>
          <t xml:space="preserve"> </t>
        </is>
      </c>
    </row>
    <row r="71">
      <c r="A71" s="4" t="inlineStr">
        <is>
          <t>Commercial [Member] | Maintenance And Support [Member]</t>
        </is>
      </c>
    </row>
    <row r="72">
      <c r="A72" s="3" t="inlineStr">
        <is>
          <t>Disaggregation of Revenue [Line Items]</t>
        </is>
      </c>
    </row>
    <row r="73">
      <c r="A73" s="4" t="inlineStr">
        <is>
          <t>Revenue</t>
        </is>
      </c>
      <c r="B73" s="5" t="n">
        <v>17798</v>
      </c>
      <c r="C73" s="5" t="n">
        <v>55842</v>
      </c>
    </row>
    <row r="74">
      <c r="A74" s="4" t="inlineStr">
        <is>
          <t>Commercial [Member] | Software License [Member]</t>
        </is>
      </c>
    </row>
    <row r="75">
      <c r="A75" s="3" t="inlineStr">
        <is>
          <t>Disaggregation of Revenue [Line Items]</t>
        </is>
      </c>
    </row>
    <row r="76">
      <c r="A76" s="4" t="inlineStr">
        <is>
          <t>Revenue</t>
        </is>
      </c>
      <c r="B76" s="4" t="inlineStr">
        <is>
          <t xml:space="preserve"> </t>
        </is>
      </c>
      <c r="C76" s="4" t="inlineStr">
        <is>
          <t xml:space="preserve"> </t>
        </is>
      </c>
    </row>
    <row r="77">
      <c r="A77" s="4" t="inlineStr">
        <is>
          <t>Commercial [Member] | Algorithms [Member]</t>
        </is>
      </c>
    </row>
    <row r="78">
      <c r="A78" s="3" t="inlineStr">
        <is>
          <t>Disaggregation of Revenue [Line Items]</t>
        </is>
      </c>
    </row>
    <row r="79">
      <c r="A79" s="4" t="inlineStr">
        <is>
          <t>Revenue</t>
        </is>
      </c>
      <c r="B79" s="4" t="inlineStr">
        <is>
          <t xml:space="preserve"> </t>
        </is>
      </c>
      <c r="C79" s="4" t="inlineStr">
        <is>
          <t xml:space="preserve"> </t>
        </is>
      </c>
    </row>
    <row r="80">
      <c r="A80" s="4" t="inlineStr">
        <is>
          <t>Commercial [Member] | Data Center Auditing Services [Member]</t>
        </is>
      </c>
    </row>
    <row r="81">
      <c r="A81" s="3" t="inlineStr">
        <is>
          <t>Disaggregation of Revenue [Line Items]</t>
        </is>
      </c>
    </row>
    <row r="82">
      <c r="A82" s="4" t="inlineStr">
        <is>
          <t>Revenue</t>
        </is>
      </c>
      <c r="C82" s="4" t="inlineStr">
        <is>
          <t xml:space="preserve"> </t>
        </is>
      </c>
    </row>
    <row r="83">
      <c r="A83" s="4" t="inlineStr">
        <is>
          <t>Government [Member]</t>
        </is>
      </c>
    </row>
    <row r="84">
      <c r="A84" s="3" t="inlineStr">
        <is>
          <t>Disaggregation of Revenue [Line Items]</t>
        </is>
      </c>
    </row>
    <row r="85">
      <c r="A85" s="4" t="inlineStr">
        <is>
          <t>Revenue</t>
        </is>
      </c>
      <c r="B85" s="5" t="n">
        <v>152142</v>
      </c>
      <c r="C85" s="5" t="n">
        <v>28560</v>
      </c>
    </row>
    <row r="86">
      <c r="A86" s="4" t="inlineStr">
        <is>
          <t>Government [Member] | Goods Transferred Over Time [Member]</t>
        </is>
      </c>
    </row>
    <row r="87">
      <c r="A87" s="3" t="inlineStr">
        <is>
          <t>Disaggregation of Revenue [Line Items]</t>
        </is>
      </c>
    </row>
    <row r="88">
      <c r="A88" s="4" t="inlineStr">
        <is>
          <t>Revenue</t>
        </is>
      </c>
      <c r="B88" s="5" t="n">
        <v>131921</v>
      </c>
      <c r="C88" s="5" t="n">
        <v>8339</v>
      </c>
    </row>
    <row r="89">
      <c r="A89" s="4" t="inlineStr">
        <is>
          <t>Government [Member] | Goods Delivered At Point In Time [Member]</t>
        </is>
      </c>
    </row>
    <row r="90">
      <c r="A90" s="3" t="inlineStr">
        <is>
          <t>Disaggregation of Revenue [Line Items]</t>
        </is>
      </c>
    </row>
    <row r="91">
      <c r="A91" s="4" t="inlineStr">
        <is>
          <t>Revenue</t>
        </is>
      </c>
      <c r="B91" s="4" t="inlineStr">
        <is>
          <t xml:space="preserve"> </t>
        </is>
      </c>
      <c r="C91" s="4" t="inlineStr">
        <is>
          <t xml:space="preserve"> </t>
        </is>
      </c>
    </row>
    <row r="92">
      <c r="A92" s="4" t="inlineStr">
        <is>
          <t>Government [Member] | Services Transferred Over Time [Member]</t>
        </is>
      </c>
    </row>
    <row r="93">
      <c r="A93" s="3" t="inlineStr">
        <is>
          <t>Disaggregation of Revenue [Line Items]</t>
        </is>
      </c>
    </row>
    <row r="94">
      <c r="A94" s="4" t="inlineStr">
        <is>
          <t>Revenue</t>
        </is>
      </c>
      <c r="B94" s="5" t="n">
        <v>20221</v>
      </c>
      <c r="C94" s="5" t="n">
        <v>20221</v>
      </c>
    </row>
    <row r="95">
      <c r="A95" s="4" t="inlineStr">
        <is>
          <t>Government [Member] | Software License [Member]</t>
        </is>
      </c>
    </row>
    <row r="96">
      <c r="A96" s="3" t="inlineStr">
        <is>
          <t>Disaggregation of Revenue [Line Items]</t>
        </is>
      </c>
    </row>
    <row r="97">
      <c r="A97" s="4" t="inlineStr">
        <is>
          <t>Revenue</t>
        </is>
      </c>
      <c r="C97" s="4" t="inlineStr">
        <is>
          <t xml:space="preserve"> </t>
        </is>
      </c>
    </row>
    <row r="98">
      <c r="A98" s="4" t="inlineStr">
        <is>
          <t>Government [Member] | Turnkey Projects [Member]</t>
        </is>
      </c>
    </row>
    <row r="99">
      <c r="A99" s="3" t="inlineStr">
        <is>
          <t>Disaggregation of Revenue [Line Items]</t>
        </is>
      </c>
    </row>
    <row r="100">
      <c r="A100" s="4" t="inlineStr">
        <is>
          <t>Revenue</t>
        </is>
      </c>
      <c r="B100" s="5" t="n">
        <v>131921</v>
      </c>
      <c r="C100" s="5" t="n">
        <v>8339</v>
      </c>
    </row>
    <row r="101">
      <c r="A101" s="4" t="inlineStr">
        <is>
          <t>Government [Member] | Maintenance And Support [Member]</t>
        </is>
      </c>
    </row>
    <row r="102">
      <c r="A102" s="3" t="inlineStr">
        <is>
          <t>Disaggregation of Revenue [Line Items]</t>
        </is>
      </c>
    </row>
    <row r="103">
      <c r="A103" s="4" t="inlineStr">
        <is>
          <t>Revenue</t>
        </is>
      </c>
      <c r="B103" s="5" t="n">
        <v>20221</v>
      </c>
      <c r="C103" s="5" t="n">
        <v>20221</v>
      </c>
    </row>
    <row r="104">
      <c r="A104" s="4" t="inlineStr">
        <is>
          <t>Government [Member] | Software License [Member]</t>
        </is>
      </c>
    </row>
    <row r="105">
      <c r="A105" s="3" t="inlineStr">
        <is>
          <t>Disaggregation of Revenue [Line Items]</t>
        </is>
      </c>
    </row>
    <row r="106">
      <c r="A106" s="4" t="inlineStr">
        <is>
          <t>Revenue</t>
        </is>
      </c>
      <c r="B106" s="4" t="inlineStr">
        <is>
          <t xml:space="preserve"> </t>
        </is>
      </c>
    </row>
    <row r="107">
      <c r="A107" s="4" t="inlineStr">
        <is>
          <t>Government [Member] | Algorithms [Member]</t>
        </is>
      </c>
    </row>
    <row r="108">
      <c r="A108" s="3" t="inlineStr">
        <is>
          <t>Disaggregation of Revenue [Line Items]</t>
        </is>
      </c>
    </row>
    <row r="109">
      <c r="A109" s="4" t="inlineStr">
        <is>
          <t>Revenue</t>
        </is>
      </c>
      <c r="B109" s="4" t="inlineStr">
        <is>
          <t xml:space="preserve"> </t>
        </is>
      </c>
      <c r="C109" s="4" t="inlineStr">
        <is>
          <t xml:space="preserve"> </t>
        </is>
      </c>
    </row>
    <row r="110">
      <c r="A110" s="4" t="inlineStr">
        <is>
          <t>Government [Member] | Data Center Auditing Services [Member]</t>
        </is>
      </c>
    </row>
    <row r="111">
      <c r="A111" s="3" t="inlineStr">
        <is>
          <t>Disaggregation of Revenue [Line Items]</t>
        </is>
      </c>
    </row>
    <row r="112">
      <c r="A112" s="4" t="inlineStr">
        <is>
          <t>Revenue</t>
        </is>
      </c>
      <c r="C112" s="4" t="inlineStr">
        <is>
          <t xml:space="preserve"> </t>
        </is>
      </c>
    </row>
    <row r="113">
      <c r="A113" s="4" t="inlineStr">
        <is>
          <t>A I [Member]</t>
        </is>
      </c>
    </row>
    <row r="114">
      <c r="A114" s="3" t="inlineStr">
        <is>
          <t>Disaggregation of Revenue [Line Items]</t>
        </is>
      </c>
    </row>
    <row r="115">
      <c r="A115" s="4" t="inlineStr">
        <is>
          <t>Revenue</t>
        </is>
      </c>
      <c r="B115" s="5" t="n">
        <v>262601</v>
      </c>
      <c r="C115" s="5" t="n">
        <v>157100</v>
      </c>
    </row>
    <row r="116">
      <c r="A116" s="4" t="inlineStr">
        <is>
          <t>A I [Member] | Goods Transferred Over Time [Member]</t>
        </is>
      </c>
    </row>
    <row r="117">
      <c r="A117" s="3" t="inlineStr">
        <is>
          <t>Disaggregation of Revenue [Line Items]</t>
        </is>
      </c>
    </row>
    <row r="118">
      <c r="A118" s="4" t="inlineStr">
        <is>
          <t>Revenue</t>
        </is>
      </c>
      <c r="B118" s="4" t="inlineStr">
        <is>
          <t xml:space="preserve"> </t>
        </is>
      </c>
      <c r="C118" s="4" t="inlineStr">
        <is>
          <t xml:space="preserve"> </t>
        </is>
      </c>
    </row>
    <row r="119">
      <c r="A119" s="4" t="inlineStr">
        <is>
          <t>A I [Member] | Goods Delivered At Point In Time [Member]</t>
        </is>
      </c>
    </row>
    <row r="120">
      <c r="A120" s="3" t="inlineStr">
        <is>
          <t>Disaggregation of Revenue [Line Items]</t>
        </is>
      </c>
    </row>
    <row r="121">
      <c r="A121" s="4" t="inlineStr">
        <is>
          <t>Revenue</t>
        </is>
      </c>
      <c r="B121" s="5" t="n">
        <v>131189</v>
      </c>
      <c r="C121" s="5" t="n">
        <v>157100</v>
      </c>
    </row>
    <row r="122">
      <c r="A122" s="4" t="inlineStr">
        <is>
          <t>A I [Member] | Services Transferred Over Time [Member]</t>
        </is>
      </c>
    </row>
    <row r="123">
      <c r="A123" s="3" t="inlineStr">
        <is>
          <t>Disaggregation of Revenue [Line Items]</t>
        </is>
      </c>
    </row>
    <row r="124">
      <c r="A124" s="4" t="inlineStr">
        <is>
          <t>Revenue</t>
        </is>
      </c>
      <c r="B124" s="5" t="n">
        <v>131412</v>
      </c>
      <c r="C124" s="4" t="inlineStr">
        <is>
          <t xml:space="preserve"> </t>
        </is>
      </c>
    </row>
    <row r="125">
      <c r="A125" s="4" t="inlineStr">
        <is>
          <t>A I [Member] | Software License [Member]</t>
        </is>
      </c>
    </row>
    <row r="126">
      <c r="A126" s="3" t="inlineStr">
        <is>
          <t>Disaggregation of Revenue [Line Items]</t>
        </is>
      </c>
    </row>
    <row r="127">
      <c r="A127" s="4" t="inlineStr">
        <is>
          <t>Revenue</t>
        </is>
      </c>
      <c r="C127" s="4" t="inlineStr">
        <is>
          <t xml:space="preserve"> </t>
        </is>
      </c>
    </row>
    <row r="128">
      <c r="A128" s="4" t="inlineStr">
        <is>
          <t>A I [Member] | Turnkey Projects [Member]</t>
        </is>
      </c>
    </row>
    <row r="129">
      <c r="A129" s="3" t="inlineStr">
        <is>
          <t>Disaggregation of Revenue [Line Items]</t>
        </is>
      </c>
    </row>
    <row r="130">
      <c r="A130" s="4" t="inlineStr">
        <is>
          <t>Revenue</t>
        </is>
      </c>
      <c r="B130" s="4" t="inlineStr">
        <is>
          <t xml:space="preserve"> </t>
        </is>
      </c>
      <c r="C130" s="4" t="inlineStr">
        <is>
          <t xml:space="preserve"> </t>
        </is>
      </c>
    </row>
    <row r="131">
      <c r="A131" s="4" t="inlineStr">
        <is>
          <t>A I [Member] | Maintenance And Support [Member]</t>
        </is>
      </c>
    </row>
    <row r="132">
      <c r="A132" s="3" t="inlineStr">
        <is>
          <t>Disaggregation of Revenue [Line Items]</t>
        </is>
      </c>
    </row>
    <row r="133">
      <c r="A133" s="4" t="inlineStr">
        <is>
          <t>Revenue</t>
        </is>
      </c>
      <c r="B133" s="5" t="n">
        <v>131412</v>
      </c>
      <c r="C133" s="4" t="inlineStr">
        <is>
          <t xml:space="preserve"> </t>
        </is>
      </c>
    </row>
    <row r="134">
      <c r="A134" s="4" t="inlineStr">
        <is>
          <t>A I [Member] | Software License [Member]</t>
        </is>
      </c>
    </row>
    <row r="135">
      <c r="A135" s="3" t="inlineStr">
        <is>
          <t>Disaggregation of Revenue [Line Items]</t>
        </is>
      </c>
    </row>
    <row r="136">
      <c r="A136" s="4" t="inlineStr">
        <is>
          <t>Revenue</t>
        </is>
      </c>
      <c r="B136" s="4" t="inlineStr">
        <is>
          <t xml:space="preserve"> </t>
        </is>
      </c>
    </row>
    <row r="137">
      <c r="A137" s="4" t="inlineStr">
        <is>
          <t>A I [Member] | Algorithms [Member]</t>
        </is>
      </c>
    </row>
    <row r="138">
      <c r="A138" s="3" t="inlineStr">
        <is>
          <t>Disaggregation of Revenue [Line Items]</t>
        </is>
      </c>
    </row>
    <row r="139">
      <c r="A139" s="4" t="inlineStr">
        <is>
          <t>Revenue</t>
        </is>
      </c>
      <c r="B139" s="5" t="n">
        <v>131189</v>
      </c>
      <c r="C139" s="5" t="n">
        <v>157100</v>
      </c>
    </row>
    <row r="140">
      <c r="A140" s="4" t="inlineStr">
        <is>
          <t>A I [Member] | Data Center Auditing Services [Member]</t>
        </is>
      </c>
    </row>
    <row r="141">
      <c r="A141" s="3" t="inlineStr">
        <is>
          <t>Disaggregation of Revenue [Line Items]</t>
        </is>
      </c>
    </row>
    <row r="142">
      <c r="A142" s="4" t="inlineStr">
        <is>
          <t>Revenue</t>
        </is>
      </c>
      <c r="C142" s="4" t="inlineStr">
        <is>
          <t xml:space="preserve"> </t>
        </is>
      </c>
    </row>
    <row r="143">
      <c r="A143" s="4" t="inlineStr">
        <is>
          <t>Banking [Member]</t>
        </is>
      </c>
    </row>
    <row r="144">
      <c r="A144" s="3" t="inlineStr">
        <is>
          <t>Disaggregation of Revenue [Line Items]</t>
        </is>
      </c>
    </row>
    <row r="145">
      <c r="A145" s="4" t="inlineStr">
        <is>
          <t>Revenue</t>
        </is>
      </c>
      <c r="C145" s="5" t="n">
        <v>22829</v>
      </c>
    </row>
    <row r="146">
      <c r="A146" s="4" t="inlineStr">
        <is>
          <t>Banking [Member] | Goods Transferred Over Time [Member]</t>
        </is>
      </c>
    </row>
    <row r="147">
      <c r="A147" s="3" t="inlineStr">
        <is>
          <t>Disaggregation of Revenue [Line Items]</t>
        </is>
      </c>
    </row>
    <row r="148">
      <c r="A148" s="4" t="inlineStr">
        <is>
          <t>Revenue</t>
        </is>
      </c>
      <c r="C148" s="5" t="n">
        <v>1537</v>
      </c>
    </row>
    <row r="149">
      <c r="A149" s="4" t="inlineStr">
        <is>
          <t>Banking [Member] | Goods Delivered At Point In Time [Member]</t>
        </is>
      </c>
    </row>
    <row r="150">
      <c r="A150" s="3" t="inlineStr">
        <is>
          <t>Disaggregation of Revenue [Line Items]</t>
        </is>
      </c>
    </row>
    <row r="151">
      <c r="A151" s="4" t="inlineStr">
        <is>
          <t>Revenue</t>
        </is>
      </c>
      <c r="C151" s="4" t="inlineStr">
        <is>
          <t xml:space="preserve"> </t>
        </is>
      </c>
    </row>
    <row r="152">
      <c r="A152" s="4" t="inlineStr">
        <is>
          <t>Banking [Member] | Services Transferred Over Time [Member]</t>
        </is>
      </c>
    </row>
    <row r="153">
      <c r="A153" s="3" t="inlineStr">
        <is>
          <t>Disaggregation of Revenue [Line Items]</t>
        </is>
      </c>
    </row>
    <row r="154">
      <c r="A154" s="4" t="inlineStr">
        <is>
          <t>Revenue</t>
        </is>
      </c>
      <c r="C154" s="5" t="n">
        <v>21292</v>
      </c>
    </row>
    <row r="155">
      <c r="A155" s="4" t="inlineStr">
        <is>
          <t>Banking [Member] | Software License [Member]</t>
        </is>
      </c>
    </row>
    <row r="156">
      <c r="A156" s="3" t="inlineStr">
        <is>
          <t>Disaggregation of Revenue [Line Items]</t>
        </is>
      </c>
    </row>
    <row r="157">
      <c r="A157" s="4" t="inlineStr">
        <is>
          <t>Revenue</t>
        </is>
      </c>
      <c r="C157" s="4" t="inlineStr">
        <is>
          <t xml:space="preserve"> </t>
        </is>
      </c>
    </row>
    <row r="158">
      <c r="A158" s="4" t="inlineStr">
        <is>
          <t>Banking [Member] | Turnkey Projects [Member]</t>
        </is>
      </c>
    </row>
    <row r="159">
      <c r="A159" s="3" t="inlineStr">
        <is>
          <t>Disaggregation of Revenue [Line Items]</t>
        </is>
      </c>
    </row>
    <row r="160">
      <c r="A160" s="4" t="inlineStr">
        <is>
          <t>Revenue</t>
        </is>
      </c>
      <c r="C160" s="5" t="n">
        <v>1537</v>
      </c>
    </row>
    <row r="161">
      <c r="A161" s="4" t="inlineStr">
        <is>
          <t>Banking [Member] | Maintenance And Support [Member]</t>
        </is>
      </c>
    </row>
    <row r="162">
      <c r="A162" s="3" t="inlineStr">
        <is>
          <t>Disaggregation of Revenue [Line Items]</t>
        </is>
      </c>
    </row>
    <row r="163">
      <c r="A163" s="4" t="inlineStr">
        <is>
          <t>Revenue</t>
        </is>
      </c>
      <c r="C163" s="5" t="n">
        <v>21292</v>
      </c>
    </row>
    <row r="164">
      <c r="A164" s="4" t="inlineStr">
        <is>
          <t>Banking [Member] | Algorithms [Member]</t>
        </is>
      </c>
    </row>
    <row r="165">
      <c r="A165" s="3" t="inlineStr">
        <is>
          <t>Disaggregation of Revenue [Line Items]</t>
        </is>
      </c>
    </row>
    <row r="166">
      <c r="A166" s="4" t="inlineStr">
        <is>
          <t>Revenue</t>
        </is>
      </c>
      <c r="C166" s="4" t="inlineStr">
        <is>
          <t xml:space="preserve"> </t>
        </is>
      </c>
    </row>
    <row r="167">
      <c r="A167" s="4" t="inlineStr">
        <is>
          <t>Banking [Member] | Data Center Auditing Services [Member]</t>
        </is>
      </c>
    </row>
    <row r="168">
      <c r="A168" s="3" t="inlineStr">
        <is>
          <t>Disaggregation of Revenue [Line Items]</t>
        </is>
      </c>
    </row>
    <row r="169">
      <c r="A169" s="4" t="inlineStr">
        <is>
          <t>Revenue</t>
        </is>
      </c>
      <c r="C169" s="4" t="inlineStr">
        <is>
          <t xml:space="preserve"> </t>
        </is>
      </c>
    </row>
    <row r="170">
      <c r="A170" s="4" t="inlineStr">
        <is>
          <t>It Suppliers [Member]</t>
        </is>
      </c>
    </row>
    <row r="171">
      <c r="A171" s="3" t="inlineStr">
        <is>
          <t>Disaggregation of Revenue [Line Items]</t>
        </is>
      </c>
    </row>
    <row r="172">
      <c r="A172" s="4" t="inlineStr">
        <is>
          <t>Revenue</t>
        </is>
      </c>
      <c r="C172" s="5" t="n">
        <v>132977</v>
      </c>
    </row>
    <row r="173">
      <c r="A173" s="4" t="inlineStr">
        <is>
          <t>It Suppliers [Member] | Goods Transferred Over Time [Member]</t>
        </is>
      </c>
    </row>
    <row r="174">
      <c r="A174" s="3" t="inlineStr">
        <is>
          <t>Disaggregation of Revenue [Line Items]</t>
        </is>
      </c>
    </row>
    <row r="175">
      <c r="A175" s="4" t="inlineStr">
        <is>
          <t>Revenue</t>
        </is>
      </c>
      <c r="C175" s="5" t="n">
        <v>132977</v>
      </c>
    </row>
    <row r="176">
      <c r="A176" s="4" t="inlineStr">
        <is>
          <t>It Suppliers [Member] | Goods Delivered At Point In Time [Member]</t>
        </is>
      </c>
    </row>
    <row r="177">
      <c r="A177" s="3" t="inlineStr">
        <is>
          <t>Disaggregation of Revenue [Line Items]</t>
        </is>
      </c>
    </row>
    <row r="178">
      <c r="A178" s="4" t="inlineStr">
        <is>
          <t>Revenue</t>
        </is>
      </c>
      <c r="C178" s="4" t="inlineStr">
        <is>
          <t xml:space="preserve"> </t>
        </is>
      </c>
    </row>
    <row r="179">
      <c r="A179" s="4" t="inlineStr">
        <is>
          <t>It Suppliers [Member] | Services Transferred Over Time [Member]</t>
        </is>
      </c>
    </row>
    <row r="180">
      <c r="A180" s="3" t="inlineStr">
        <is>
          <t>Disaggregation of Revenue [Line Items]</t>
        </is>
      </c>
    </row>
    <row r="181">
      <c r="A181" s="4" t="inlineStr">
        <is>
          <t>Revenue</t>
        </is>
      </c>
      <c r="C181" s="4" t="inlineStr">
        <is>
          <t xml:space="preserve"> </t>
        </is>
      </c>
    </row>
    <row r="182">
      <c r="A182" s="4" t="inlineStr">
        <is>
          <t>It Suppliers [Member] | Software License [Member]</t>
        </is>
      </c>
    </row>
    <row r="183">
      <c r="A183" s="3" t="inlineStr">
        <is>
          <t>Disaggregation of Revenue [Line Items]</t>
        </is>
      </c>
    </row>
    <row r="184">
      <c r="A184" s="4" t="inlineStr">
        <is>
          <t>Revenue</t>
        </is>
      </c>
      <c r="C184" s="5" t="n">
        <v>2385</v>
      </c>
    </row>
    <row r="185">
      <c r="A185" s="4" t="inlineStr">
        <is>
          <t>It Suppliers [Member] | Turnkey Projects [Member]</t>
        </is>
      </c>
    </row>
    <row r="186">
      <c r="A186" s="3" t="inlineStr">
        <is>
          <t>Disaggregation of Revenue [Line Items]</t>
        </is>
      </c>
    </row>
    <row r="187">
      <c r="A187" s="4" t="inlineStr">
        <is>
          <t>Revenue</t>
        </is>
      </c>
      <c r="C187" s="4" t="inlineStr">
        <is>
          <t xml:space="preserve"> </t>
        </is>
      </c>
    </row>
    <row r="188">
      <c r="A188" s="4" t="inlineStr">
        <is>
          <t>It Suppliers [Member] | Maintenance And Support [Member]</t>
        </is>
      </c>
    </row>
    <row r="189">
      <c r="A189" s="3" t="inlineStr">
        <is>
          <t>Disaggregation of Revenue [Line Items]</t>
        </is>
      </c>
    </row>
    <row r="190">
      <c r="A190" s="4" t="inlineStr">
        <is>
          <t>Revenue</t>
        </is>
      </c>
      <c r="C190" s="4" t="inlineStr">
        <is>
          <t xml:space="preserve"> </t>
        </is>
      </c>
    </row>
    <row r="191">
      <c r="A191" s="4" t="inlineStr">
        <is>
          <t>It Suppliers [Member] | Algorithms [Member]</t>
        </is>
      </c>
    </row>
    <row r="192">
      <c r="A192" s="3" t="inlineStr">
        <is>
          <t>Disaggregation of Revenue [Line Items]</t>
        </is>
      </c>
    </row>
    <row r="193">
      <c r="A193" s="4" t="inlineStr">
        <is>
          <t>Revenue</t>
        </is>
      </c>
      <c r="C193" s="4" t="inlineStr">
        <is>
          <t xml:space="preserve"> </t>
        </is>
      </c>
    </row>
    <row r="194">
      <c r="A194" s="4" t="inlineStr">
        <is>
          <t>It Suppliers [Member] | Data Center Auditing Services [Member]</t>
        </is>
      </c>
    </row>
    <row r="195">
      <c r="A195" s="3" t="inlineStr">
        <is>
          <t>Disaggregation of Revenue [Line Items]</t>
        </is>
      </c>
    </row>
    <row r="196">
      <c r="A196" s="4" t="inlineStr">
        <is>
          <t>Revenue</t>
        </is>
      </c>
      <c r="C196" s="5" t="n">
        <v>130592</v>
      </c>
    </row>
    <row r="197">
      <c r="A197" s="4" t="inlineStr">
        <is>
          <t>Software License [Member]</t>
        </is>
      </c>
    </row>
    <row r="198">
      <c r="A198" s="3" t="inlineStr">
        <is>
          <t>Disaggregation of Revenue [Line Items]</t>
        </is>
      </c>
    </row>
    <row r="199">
      <c r="A199" s="4" t="inlineStr">
        <is>
          <t>Revenue</t>
        </is>
      </c>
      <c r="C199" s="5" t="n">
        <v>2385</v>
      </c>
    </row>
    <row r="200">
      <c r="A200" s="4" t="inlineStr">
        <is>
          <t>North America [Member]</t>
        </is>
      </c>
    </row>
    <row r="201">
      <c r="A201" s="3" t="inlineStr">
        <is>
          <t>Disaggregation of Revenue [Line Items]</t>
        </is>
      </c>
    </row>
    <row r="202">
      <c r="A202" s="4" t="inlineStr">
        <is>
          <t>Revenue</t>
        </is>
      </c>
      <c r="B202" s="5" t="n">
        <v>1439316</v>
      </c>
      <c r="C202" s="5" t="n">
        <v>2154754</v>
      </c>
    </row>
    <row r="203">
      <c r="A203" s="4" t="inlineStr">
        <is>
          <t>North America [Member] | Rail [Member]</t>
        </is>
      </c>
    </row>
    <row r="204">
      <c r="A204" s="3" t="inlineStr">
        <is>
          <t>Disaggregation of Revenue [Line Items]</t>
        </is>
      </c>
    </row>
    <row r="205">
      <c r="A205" s="4" t="inlineStr">
        <is>
          <t>Revenue</t>
        </is>
      </c>
      <c r="B205" s="5" t="n">
        <v>1007273</v>
      </c>
      <c r="C205" s="5" t="n">
        <v>1757446</v>
      </c>
    </row>
    <row r="206">
      <c r="A206" s="4" t="inlineStr">
        <is>
          <t>North America [Member] | Commercial [Member]</t>
        </is>
      </c>
    </row>
    <row r="207">
      <c r="A207" s="3" t="inlineStr">
        <is>
          <t>Disaggregation of Revenue [Line Items]</t>
        </is>
      </c>
    </row>
    <row r="208">
      <c r="A208" s="4" t="inlineStr">
        <is>
          <t>Revenue</t>
        </is>
      </c>
      <c r="B208" s="5" t="n">
        <v>17300</v>
      </c>
      <c r="C208" s="5" t="n">
        <v>55842</v>
      </c>
    </row>
    <row r="209">
      <c r="A209" s="4" t="inlineStr">
        <is>
          <t>North America [Member] | Government [Member]</t>
        </is>
      </c>
    </row>
    <row r="210">
      <c r="A210" s="3" t="inlineStr">
        <is>
          <t>Disaggregation of Revenue [Line Items]</t>
        </is>
      </c>
    </row>
    <row r="211">
      <c r="A211" s="4" t="inlineStr">
        <is>
          <t>Revenue</t>
        </is>
      </c>
      <c r="B211" s="5" t="n">
        <v>152142</v>
      </c>
      <c r="C211" s="5" t="n">
        <v>28560</v>
      </c>
    </row>
    <row r="212">
      <c r="A212" s="4" t="inlineStr">
        <is>
          <t>North America [Member] | A I [Member]</t>
        </is>
      </c>
    </row>
    <row r="213">
      <c r="A213" s="3" t="inlineStr">
        <is>
          <t>Disaggregation of Revenue [Line Items]</t>
        </is>
      </c>
    </row>
    <row r="214">
      <c r="A214" s="4" t="inlineStr">
        <is>
          <t>Revenue</t>
        </is>
      </c>
      <c r="B214" s="6" t="n">
        <v>262601</v>
      </c>
      <c r="C214" s="5" t="n">
        <v>157100</v>
      </c>
    </row>
    <row r="215">
      <c r="A215" s="4" t="inlineStr">
        <is>
          <t>North America [Member] | Banking [Member]</t>
        </is>
      </c>
    </row>
    <row r="216">
      <c r="A216" s="3" t="inlineStr">
        <is>
          <t>Disaggregation of Revenue [Line Items]</t>
        </is>
      </c>
    </row>
    <row r="217">
      <c r="A217" s="4" t="inlineStr">
        <is>
          <t>Revenue</t>
        </is>
      </c>
      <c r="C217" s="5" t="n">
        <v>22829</v>
      </c>
    </row>
    <row r="218">
      <c r="A218" s="4" t="inlineStr">
        <is>
          <t>North America [Member] | It Suppliers [Member]</t>
        </is>
      </c>
    </row>
    <row r="219">
      <c r="A219" s="3" t="inlineStr">
        <is>
          <t>Disaggregation of Revenue [Line Items]</t>
        </is>
      </c>
    </row>
    <row r="220">
      <c r="A220" s="4" t="inlineStr">
        <is>
          <t>Revenue</t>
        </is>
      </c>
      <c r="C220" s="6" t="n">
        <v>13297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DEFINED CONTRIBUTION PLAN (Details Narrative)</t>
        </is>
      </c>
      <c r="B1" s="2" t="inlineStr">
        <is>
          <t>3 Months Ended</t>
        </is>
      </c>
    </row>
    <row r="2">
      <c r="B2" s="2" t="inlineStr">
        <is>
          <t>Mar. 31, 2022USD ($)</t>
        </is>
      </c>
    </row>
    <row r="3">
      <c r="A3" s="3" t="inlineStr">
        <is>
          <t>Retirement Benefits [Abstract]</t>
        </is>
      </c>
    </row>
    <row r="4">
      <c r="A4" s="4" t="inlineStr">
        <is>
          <t>Cash contributions</t>
        </is>
      </c>
      <c r="B4" s="6" t="n">
        <v>2906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Y TRANSACTIONS (Details Narrative) - USD ($)</t>
        </is>
      </c>
      <c r="B1" s="2" t="inlineStr">
        <is>
          <t>1 Months Ended</t>
        </is>
      </c>
      <c r="E1" s="2" t="inlineStr">
        <is>
          <t>3 Months Ended</t>
        </is>
      </c>
    </row>
    <row r="2">
      <c r="B2" s="2" t="inlineStr">
        <is>
          <t>Jun. 30, 2019</t>
        </is>
      </c>
      <c r="C2" s="2" t="inlineStr">
        <is>
          <t>Feb. 28, 2019</t>
        </is>
      </c>
      <c r="D2" s="2" t="inlineStr">
        <is>
          <t>Jan. 31, 2019</t>
        </is>
      </c>
      <c r="E2" s="2" t="inlineStr">
        <is>
          <t>Mar. 31, 2022</t>
        </is>
      </c>
      <c r="F2" s="2" t="inlineStr">
        <is>
          <t>Mar. 31, 2021</t>
        </is>
      </c>
      <c r="G2" s="2" t="inlineStr">
        <is>
          <t>Jan. 02, 2021</t>
        </is>
      </c>
    </row>
    <row r="3">
      <c r="A3" s="4" t="inlineStr">
        <is>
          <t>Related party cost</t>
        </is>
      </c>
      <c r="C3" s="6" t="n">
        <v>25583</v>
      </c>
      <c r="D3" s="6" t="n">
        <v>16250</v>
      </c>
      <c r="E3" s="6" t="n">
        <v>0</v>
      </c>
      <c r="F3" s="6" t="n">
        <v>62958</v>
      </c>
    </row>
    <row r="4">
      <c r="A4" s="4" t="inlineStr">
        <is>
          <t>Accounts payable</t>
        </is>
      </c>
      <c r="G4" s="6" t="n">
        <v>20986</v>
      </c>
    </row>
    <row r="5">
      <c r="A5" s="4" t="inlineStr">
        <is>
          <t>Contractors [Member]</t>
        </is>
      </c>
    </row>
    <row r="6">
      <c r="A6" s="4" t="inlineStr">
        <is>
          <t>Related party cost</t>
        </is>
      </c>
      <c r="B6" s="6" t="n">
        <v>748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BSEQUENT EVENTS (Details Narrative) - shares</t>
        </is>
      </c>
      <c r="B1" s="2" t="inlineStr">
        <is>
          <t>1 Months Ended</t>
        </is>
      </c>
    </row>
    <row r="2">
      <c r="B2" s="2" t="inlineStr">
        <is>
          <t>Apr. 28, 2022</t>
        </is>
      </c>
      <c r="C2" s="2" t="inlineStr">
        <is>
          <t>Apr. 22, 2022</t>
        </is>
      </c>
    </row>
    <row r="3">
      <c r="A3" s="4" t="inlineStr">
        <is>
          <t>Non Qualified Stock Options [Member] | Subsequent Event [Member]</t>
        </is>
      </c>
    </row>
    <row r="4">
      <c r="A4" s="3" t="inlineStr">
        <is>
          <t>Subsequent Event [Line Items]</t>
        </is>
      </c>
    </row>
    <row r="5">
      <c r="A5" s="4" t="inlineStr">
        <is>
          <t>Options granted</t>
        </is>
      </c>
      <c r="B5" s="5" t="n">
        <v>60000</v>
      </c>
      <c r="C5" s="5" t="n">
        <v>3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Total Revenues</t>
        </is>
      </c>
      <c r="B4" s="6" t="n">
        <v>1439316</v>
      </c>
      <c r="C4" s="6" t="n">
        <v>2154754</v>
      </c>
    </row>
    <row r="5">
      <c r="A5" s="3" t="inlineStr">
        <is>
          <t>COST OF REVENUES:</t>
        </is>
      </c>
    </row>
    <row r="6">
      <c r="A6" s="4" t="inlineStr">
        <is>
          <t>Total Cost of Revenues</t>
        </is>
      </c>
      <c r="B6" s="5" t="n">
        <v>1217250</v>
      </c>
      <c r="C6" s="5" t="n">
        <v>1651780</v>
      </c>
    </row>
    <row r="7">
      <c r="A7" s="4" t="inlineStr">
        <is>
          <t>GROSS MARGIN</t>
        </is>
      </c>
      <c r="B7" s="5" t="n">
        <v>222066</v>
      </c>
      <c r="C7" s="5" t="n">
        <v>502974</v>
      </c>
    </row>
    <row r="8">
      <c r="A8" s="3" t="inlineStr">
        <is>
          <t>OPERATING EXPENSES:</t>
        </is>
      </c>
    </row>
    <row r="9">
      <c r="A9" s="4" t="inlineStr">
        <is>
          <t>Sales and marketing</t>
        </is>
      </c>
      <c r="B9" s="5" t="n">
        <v>283894</v>
      </c>
      <c r="C9" s="5" t="n">
        <v>311801</v>
      </c>
    </row>
    <row r="10">
      <c r="A10" s="4" t="inlineStr">
        <is>
          <t>Research and development</t>
        </is>
      </c>
      <c r="B10" s="5" t="n">
        <v>436717</v>
      </c>
      <c r="C10" s="5" t="n">
        <v>359127</v>
      </c>
    </row>
    <row r="11">
      <c r="A11" s="4" t="inlineStr">
        <is>
          <t>General and administration</t>
        </is>
      </c>
      <c r="B11" s="5" t="n">
        <v>2143073</v>
      </c>
      <c r="C11" s="5" t="n">
        <v>1654346</v>
      </c>
    </row>
    <row r="12">
      <c r="A12" s="4" t="inlineStr">
        <is>
          <t>Total Operating Expenses</t>
        </is>
      </c>
      <c r="B12" s="5" t="n">
        <v>2863684</v>
      </c>
      <c r="C12" s="5" t="n">
        <v>2325274</v>
      </c>
    </row>
    <row r="13">
      <c r="A13" s="4" t="inlineStr">
        <is>
          <t>LOSS FROM OPERATIONS</t>
        </is>
      </c>
      <c r="B13" s="5" t="n">
        <v>-2641618</v>
      </c>
      <c r="C13" s="5" t="n">
        <v>-1822300</v>
      </c>
    </row>
    <row r="14">
      <c r="A14" s="3" t="inlineStr">
        <is>
          <t>OTHER INCOME (EXPENSES):</t>
        </is>
      </c>
    </row>
    <row r="15">
      <c r="A15" s="4" t="inlineStr">
        <is>
          <t>Interest expense</t>
        </is>
      </c>
      <c r="B15" s="5" t="n">
        <v>-3180</v>
      </c>
      <c r="C15" s="5" t="n">
        <v>-6220</v>
      </c>
    </row>
    <row r="16">
      <c r="A16" s="4" t="inlineStr">
        <is>
          <t>Other income, net</t>
        </is>
      </c>
      <c r="B16" s="5" t="n">
        <v>182</v>
      </c>
      <c r="C16" s="5" t="n">
        <v>1422497</v>
      </c>
    </row>
    <row r="17">
      <c r="A17" s="4" t="inlineStr">
        <is>
          <t>Total Other Income (Expenses)</t>
        </is>
      </c>
      <c r="B17" s="5" t="n">
        <v>-2998</v>
      </c>
      <c r="C17" s="5" t="n">
        <v>1416277</v>
      </c>
    </row>
    <row r="18">
      <c r="A18" s="4" t="inlineStr">
        <is>
          <t>NET LOSS</t>
        </is>
      </c>
      <c r="B18" s="6" t="n">
        <v>-2644616</v>
      </c>
      <c r="C18" s="6" t="n">
        <v>-406023</v>
      </c>
    </row>
    <row r="19">
      <c r="A19" s="3" t="inlineStr">
        <is>
          <t>Net Loss Per Share</t>
        </is>
      </c>
    </row>
    <row r="20">
      <c r="A20" s="4" t="inlineStr">
        <is>
          <t>Basic</t>
        </is>
      </c>
      <c r="B20" s="8" t="n">
        <v>-0.49</v>
      </c>
      <c r="C20" s="8" t="n">
        <v>-0.11</v>
      </c>
    </row>
    <row r="21">
      <c r="A21" s="4" t="inlineStr">
        <is>
          <t>Diluted</t>
        </is>
      </c>
      <c r="B21" s="8" t="n">
        <v>-0.49</v>
      </c>
      <c r="C21" s="8" t="n">
        <v>-0.11</v>
      </c>
    </row>
    <row r="22">
      <c r="A22" s="3" t="inlineStr">
        <is>
          <t>Weighted Average Shares-</t>
        </is>
      </c>
    </row>
    <row r="23">
      <c r="A23" s="4" t="inlineStr">
        <is>
          <t>Basic</t>
        </is>
      </c>
      <c r="B23" s="5" t="n">
        <v>5353620</v>
      </c>
      <c r="C23" s="5" t="n">
        <v>3535339</v>
      </c>
    </row>
    <row r="24">
      <c r="A24" s="4" t="inlineStr">
        <is>
          <t>Diluted</t>
        </is>
      </c>
      <c r="B24" s="5" t="n">
        <v>5353620</v>
      </c>
      <c r="C24" s="5" t="n">
        <v>3535339</v>
      </c>
    </row>
    <row r="25">
      <c r="A25" s="4" t="inlineStr">
        <is>
          <t>Product [Member]</t>
        </is>
      </c>
    </row>
    <row r="26">
      <c r="A26" s="3" t="inlineStr">
        <is>
          <t>REVENUES:</t>
        </is>
      </c>
    </row>
    <row r="27">
      <c r="A27" s="4" t="inlineStr">
        <is>
          <t>Total Revenues</t>
        </is>
      </c>
      <c r="B27" s="6" t="n">
        <v>783269</v>
      </c>
      <c r="C27" s="6" t="n">
        <v>1490298</v>
      </c>
    </row>
    <row r="28">
      <c r="A28" s="3" t="inlineStr">
        <is>
          <t>COST OF REVENUES:</t>
        </is>
      </c>
    </row>
    <row r="29">
      <c r="A29" s="4" t="inlineStr">
        <is>
          <t>Total Cost of Revenues</t>
        </is>
      </c>
      <c r="B29" s="5" t="n">
        <v>865488</v>
      </c>
      <c r="C29" s="5" t="n">
        <v>1293608</v>
      </c>
    </row>
    <row r="30">
      <c r="A30" s="4" t="inlineStr">
        <is>
          <t>Service, Other [Member]</t>
        </is>
      </c>
    </row>
    <row r="31">
      <c r="A31" s="3" t="inlineStr">
        <is>
          <t>REVENUES:</t>
        </is>
      </c>
    </row>
    <row r="32">
      <c r="A32" s="4" t="inlineStr">
        <is>
          <t>Total Revenues</t>
        </is>
      </c>
      <c r="B32" s="5" t="n">
        <v>656047</v>
      </c>
      <c r="C32" s="5" t="n">
        <v>664456</v>
      </c>
    </row>
    <row r="33">
      <c r="A33" s="3" t="inlineStr">
        <is>
          <t>COST OF REVENUES:</t>
        </is>
      </c>
    </row>
    <row r="34">
      <c r="A34" s="4" t="inlineStr">
        <is>
          <t>Total Cost of Revenues</t>
        </is>
      </c>
      <c r="B34" s="6" t="n">
        <v>351762</v>
      </c>
      <c r="C34" s="6" t="n">
        <v>3581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8" customWidth="1" min="1" max="1"/>
    <col width="27" customWidth="1" min="2" max="2"/>
    <col width="27" customWidth="1" min="3" max="3"/>
    <col width="22" customWidth="1" min="4" max="4"/>
    <col width="36" customWidth="1" min="5" max="5"/>
    <col width="27" customWidth="1" min="6" max="6"/>
    <col width="24" customWidth="1" min="7" max="7"/>
    <col width="13" customWidth="1" min="8" max="8"/>
  </cols>
  <sheetData>
    <row r="1">
      <c r="A1" s="1" t="inlineStr">
        <is>
          <t>STATEMENTS OF CHANGES IN STOCKHOLDER'S EQUITY (Unaudited) - USD ($)</t>
        </is>
      </c>
      <c r="B1" s="2" t="inlineStr">
        <is>
          <t>Preferred Stock B [Member]</t>
        </is>
      </c>
      <c r="C1" s="2" t="inlineStr">
        <is>
          <t>Preferred Stock C [Member]</t>
        </is>
      </c>
      <c r="D1" s="2" t="inlineStr">
        <is>
          <t>Common Stock [Member]</t>
        </is>
      </c>
      <c r="E1" s="2" t="inlineStr">
        <is>
          <t>Additional Paid-in Capital [Member]</t>
        </is>
      </c>
      <c r="F1" s="2" t="inlineStr">
        <is>
          <t>Retained Earnings [Member]</t>
        </is>
      </c>
      <c r="G1" s="2" t="inlineStr">
        <is>
          <t>Treasury Stock [Member]</t>
        </is>
      </c>
      <c r="H1" s="2" t="inlineStr">
        <is>
          <t>Total</t>
        </is>
      </c>
    </row>
    <row r="2">
      <c r="A2" s="4" t="inlineStr">
        <is>
          <t>Beginning balance, value at Dec. 31, 2020</t>
        </is>
      </c>
      <c r="B2" s="6" t="n">
        <v>1705000</v>
      </c>
      <c r="C2" s="4" t="inlineStr">
        <is>
          <t xml:space="preserve"> </t>
        </is>
      </c>
      <c r="D2" s="6" t="n">
        <v>3536</v>
      </c>
      <c r="E2" s="6" t="n">
        <v>39820874</v>
      </c>
      <c r="F2" s="6" t="n">
        <v>-39488150</v>
      </c>
      <c r="G2" s="6" t="n">
        <v>-157452</v>
      </c>
      <c r="H2" s="6" t="n">
        <v>1883808</v>
      </c>
    </row>
    <row r="3">
      <c r="A3" s="4" t="inlineStr">
        <is>
          <t>Beginning balance, shares at Dec. 31, 2020</t>
        </is>
      </c>
      <c r="B3" s="5" t="n">
        <v>1705</v>
      </c>
      <c r="C3" s="4" t="inlineStr">
        <is>
          <t xml:space="preserve"> </t>
        </is>
      </c>
      <c r="D3" s="5" t="n">
        <v>3535339</v>
      </c>
    </row>
    <row r="4">
      <c r="A4" s="4" t="inlineStr">
        <is>
          <t>Stock options compensation</t>
        </is>
      </c>
      <c r="B4" s="4" t="inlineStr">
        <is>
          <t xml:space="preserve"> </t>
        </is>
      </c>
      <c r="C4" s="4" t="inlineStr">
        <is>
          <t xml:space="preserve"> </t>
        </is>
      </c>
      <c r="D4" s="4" t="inlineStr">
        <is>
          <t xml:space="preserve"> </t>
        </is>
      </c>
      <c r="E4" s="5" t="n">
        <v>76301</v>
      </c>
      <c r="F4" s="4" t="inlineStr">
        <is>
          <t xml:space="preserve"> </t>
        </is>
      </c>
      <c r="G4" s="4" t="inlineStr">
        <is>
          <t xml:space="preserve"> </t>
        </is>
      </c>
      <c r="H4" s="5" t="n">
        <v>76301</v>
      </c>
    </row>
    <row r="5">
      <c r="A5" s="4" t="inlineStr">
        <is>
          <t>Series C preferred stock issued</t>
        </is>
      </c>
      <c r="B5" s="4" t="inlineStr">
        <is>
          <t xml:space="preserve"> </t>
        </is>
      </c>
      <c r="C5" s="6" t="n">
        <v>4500000</v>
      </c>
      <c r="D5" s="4" t="inlineStr">
        <is>
          <t xml:space="preserve"> </t>
        </is>
      </c>
      <c r="E5" s="4" t="inlineStr">
        <is>
          <t xml:space="preserve"> </t>
        </is>
      </c>
      <c r="F5" s="4" t="inlineStr">
        <is>
          <t xml:space="preserve"> </t>
        </is>
      </c>
      <c r="G5" s="4" t="inlineStr">
        <is>
          <t xml:space="preserve"> </t>
        </is>
      </c>
      <c r="H5" s="5" t="n">
        <v>4500000</v>
      </c>
    </row>
    <row r="6">
      <c r="A6" s="4" t="inlineStr">
        <is>
          <t>Series C preferred stock issued, Shares</t>
        </is>
      </c>
      <c r="C6" s="5" t="n">
        <v>4500</v>
      </c>
    </row>
    <row r="7">
      <c r="A7" s="4" t="inlineStr">
        <is>
          <t>Net loss</t>
        </is>
      </c>
      <c r="B7" s="4" t="inlineStr">
        <is>
          <t xml:space="preserve"> </t>
        </is>
      </c>
      <c r="C7" s="4" t="inlineStr">
        <is>
          <t xml:space="preserve"> </t>
        </is>
      </c>
      <c r="D7" s="4" t="inlineStr">
        <is>
          <t xml:space="preserve"> </t>
        </is>
      </c>
      <c r="E7" s="4" t="inlineStr">
        <is>
          <t xml:space="preserve"> </t>
        </is>
      </c>
      <c r="F7" s="5" t="n">
        <v>-406023</v>
      </c>
      <c r="G7" s="4" t="inlineStr">
        <is>
          <t xml:space="preserve"> </t>
        </is>
      </c>
      <c r="H7" s="5" t="n">
        <v>-406023</v>
      </c>
    </row>
    <row r="8">
      <c r="A8" s="4" t="inlineStr">
        <is>
          <t>Ending balance, value at Mar. 31, 2021</t>
        </is>
      </c>
      <c r="B8" s="6" t="n">
        <v>1705000</v>
      </c>
      <c r="C8" s="6" t="n">
        <v>4500000</v>
      </c>
      <c r="D8" s="6" t="n">
        <v>3536</v>
      </c>
      <c r="E8" s="5" t="n">
        <v>39897175</v>
      </c>
      <c r="F8" s="5" t="n">
        <v>-39894173</v>
      </c>
      <c r="G8" s="5" t="n">
        <v>-157452</v>
      </c>
      <c r="H8" s="5" t="n">
        <v>6054086</v>
      </c>
    </row>
    <row r="9">
      <c r="A9" s="4" t="inlineStr">
        <is>
          <t>Ending balance, Shares at Mar. 31, 2021</t>
        </is>
      </c>
      <c r="B9" s="5" t="n">
        <v>1705</v>
      </c>
      <c r="C9" s="5" t="n">
        <v>4500</v>
      </c>
      <c r="D9" s="5" t="n">
        <v>3535339</v>
      </c>
    </row>
    <row r="10">
      <c r="A10" s="4" t="inlineStr">
        <is>
          <t>Beginning balance, value at Dec. 31, 2021</t>
        </is>
      </c>
      <c r="B10" s="6" t="n">
        <v>851000</v>
      </c>
      <c r="C10" s="6" t="n">
        <v>2500000</v>
      </c>
      <c r="D10" s="6" t="n">
        <v>4111</v>
      </c>
      <c r="E10" s="5" t="n">
        <v>43080877</v>
      </c>
      <c r="F10" s="5" t="n">
        <v>-45497051</v>
      </c>
      <c r="G10" s="5" t="n">
        <v>-157452</v>
      </c>
      <c r="H10" s="5" t="n">
        <v>781485</v>
      </c>
    </row>
    <row r="11">
      <c r="A11" s="4" t="inlineStr">
        <is>
          <t>Beginning balance, shares at Dec. 31, 2021</t>
        </is>
      </c>
      <c r="B11" s="5" t="n">
        <v>851</v>
      </c>
      <c r="C11" s="5" t="n">
        <v>2500</v>
      </c>
      <c r="D11" s="5" t="n">
        <v>4111047</v>
      </c>
    </row>
    <row r="12">
      <c r="A12" s="4" t="inlineStr">
        <is>
          <t>Series C preferred stock converted to common stock</t>
        </is>
      </c>
      <c r="B12" s="4" t="inlineStr">
        <is>
          <t xml:space="preserve"> </t>
        </is>
      </c>
      <c r="C12" s="6" t="n">
        <v>-2500000</v>
      </c>
      <c r="D12" s="6" t="n">
        <v>455</v>
      </c>
      <c r="E12" s="5" t="n">
        <v>2499545</v>
      </c>
      <c r="F12" s="4" t="inlineStr">
        <is>
          <t xml:space="preserve"> </t>
        </is>
      </c>
      <c r="G12" s="4" t="inlineStr">
        <is>
          <t xml:space="preserve"> </t>
        </is>
      </c>
      <c r="H12" s="4" t="inlineStr">
        <is>
          <t xml:space="preserve"> </t>
        </is>
      </c>
    </row>
    <row r="13">
      <c r="A13" s="4" t="inlineStr">
        <is>
          <t>Series C preferred converted to common stock, shares</t>
        </is>
      </c>
      <c r="C13" s="5" t="n">
        <v>-2500</v>
      </c>
      <c r="D13" s="5" t="n">
        <v>454546</v>
      </c>
    </row>
    <row r="14">
      <c r="A14" s="4" t="inlineStr">
        <is>
          <t>Stock options compensation</t>
        </is>
      </c>
      <c r="B14" s="4" t="inlineStr">
        <is>
          <t xml:space="preserve"> </t>
        </is>
      </c>
      <c r="C14" s="4" t="inlineStr">
        <is>
          <t xml:space="preserve"> </t>
        </is>
      </c>
      <c r="D14" s="4" t="inlineStr">
        <is>
          <t xml:space="preserve"> </t>
        </is>
      </c>
      <c r="E14" s="5" t="n">
        <v>250577</v>
      </c>
      <c r="F14" s="4" t="inlineStr">
        <is>
          <t xml:space="preserve"> </t>
        </is>
      </c>
      <c r="G14" s="4" t="inlineStr">
        <is>
          <t xml:space="preserve"> </t>
        </is>
      </c>
      <c r="H14" s="5" t="n">
        <v>250577</v>
      </c>
    </row>
    <row r="15">
      <c r="A15" s="4" t="inlineStr">
        <is>
          <t>Common stock issued</t>
        </is>
      </c>
      <c r="B15" s="4" t="inlineStr">
        <is>
          <t xml:space="preserve"> </t>
        </is>
      </c>
      <c r="C15" s="4" t="inlineStr">
        <is>
          <t xml:space="preserve"> </t>
        </is>
      </c>
      <c r="D15" s="6" t="n">
        <v>1524</v>
      </c>
      <c r="E15" s="5" t="n">
        <v>6093476</v>
      </c>
      <c r="F15" s="4" t="inlineStr">
        <is>
          <t xml:space="preserve"> </t>
        </is>
      </c>
      <c r="G15" s="4" t="inlineStr">
        <is>
          <t xml:space="preserve"> </t>
        </is>
      </c>
      <c r="H15" s="5" t="n">
        <v>6095000</v>
      </c>
    </row>
    <row r="16">
      <c r="A16" s="4" t="inlineStr">
        <is>
          <t>Common stock issued, shares</t>
        </is>
      </c>
      <c r="D16" s="5" t="n">
        <v>1523750</v>
      </c>
    </row>
    <row r="17">
      <c r="A17" s="4" t="inlineStr">
        <is>
          <t>Stock issuance cost</t>
        </is>
      </c>
      <c r="B17" s="4" t="inlineStr">
        <is>
          <t xml:space="preserve"> </t>
        </is>
      </c>
      <c r="C17" s="4" t="inlineStr">
        <is>
          <t xml:space="preserve"> </t>
        </is>
      </c>
      <c r="D17" s="4" t="inlineStr">
        <is>
          <t xml:space="preserve"> </t>
        </is>
      </c>
      <c r="E17" s="5" t="n">
        <v>-576650</v>
      </c>
      <c r="F17" s="4" t="inlineStr">
        <is>
          <t xml:space="preserve"> </t>
        </is>
      </c>
      <c r="G17" s="4" t="inlineStr">
        <is>
          <t xml:space="preserve"> </t>
        </is>
      </c>
      <c r="H17" s="5" t="n">
        <v>-576650</v>
      </c>
    </row>
    <row r="18">
      <c r="A18" s="4" t="inlineStr">
        <is>
          <t>Stock issued for services</t>
        </is>
      </c>
      <c r="B18" s="4" t="inlineStr">
        <is>
          <t xml:space="preserve"> </t>
        </is>
      </c>
      <c r="C18" s="4" t="inlineStr">
        <is>
          <t xml:space="preserve"> </t>
        </is>
      </c>
      <c r="D18" s="6" t="n">
        <v>7</v>
      </c>
      <c r="E18" s="5" t="n">
        <v>39993</v>
      </c>
      <c r="F18" s="4" t="inlineStr">
        <is>
          <t xml:space="preserve"> </t>
        </is>
      </c>
      <c r="G18" s="4" t="inlineStr">
        <is>
          <t xml:space="preserve"> </t>
        </is>
      </c>
      <c r="H18" s="5" t="n">
        <v>40000</v>
      </c>
    </row>
    <row r="19">
      <c r="A19" s="4" t="inlineStr">
        <is>
          <t>Stock issued for services , shares</t>
        </is>
      </c>
      <c r="D19" s="5" t="n">
        <v>7198</v>
      </c>
    </row>
    <row r="20">
      <c r="A20" s="4" t="inlineStr">
        <is>
          <t>Net loss</t>
        </is>
      </c>
      <c r="B20" s="4" t="inlineStr">
        <is>
          <t xml:space="preserve"> </t>
        </is>
      </c>
      <c r="C20" s="4" t="inlineStr">
        <is>
          <t xml:space="preserve"> </t>
        </is>
      </c>
      <c r="D20" s="4" t="inlineStr">
        <is>
          <t xml:space="preserve"> </t>
        </is>
      </c>
      <c r="E20" s="4" t="inlineStr">
        <is>
          <t xml:space="preserve"> </t>
        </is>
      </c>
      <c r="F20" s="5" t="n">
        <v>-2644616</v>
      </c>
      <c r="G20" s="4" t="inlineStr">
        <is>
          <t xml:space="preserve"> </t>
        </is>
      </c>
      <c r="H20" s="5" t="n">
        <v>-2644616</v>
      </c>
    </row>
    <row r="21">
      <c r="A21" s="4" t="inlineStr">
        <is>
          <t>Ending balance, value at Mar. 31, 2022</t>
        </is>
      </c>
      <c r="B21" s="6" t="n">
        <v>851000</v>
      </c>
      <c r="C21" s="4" t="inlineStr">
        <is>
          <t xml:space="preserve"> </t>
        </is>
      </c>
      <c r="D21" s="6" t="n">
        <v>6097</v>
      </c>
      <c r="E21" s="6" t="n">
        <v>51387818</v>
      </c>
      <c r="F21" s="6" t="n">
        <v>-48141667</v>
      </c>
      <c r="G21" s="6" t="n">
        <v>-157452</v>
      </c>
      <c r="H21" s="6" t="n">
        <v>3945796</v>
      </c>
    </row>
    <row r="22">
      <c r="A22" s="4" t="inlineStr">
        <is>
          <t>Ending balance, Shares at Mar. 31, 2022</t>
        </is>
      </c>
      <c r="B22" s="5" t="n">
        <v>851</v>
      </c>
      <c r="C22" s="4" t="inlineStr">
        <is>
          <t xml:space="preserve"> </t>
        </is>
      </c>
      <c r="D22" s="5" t="n">
        <v>60965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rom operating activities:</t>
        </is>
      </c>
    </row>
    <row r="4">
      <c r="A4" s="4" t="inlineStr">
        <is>
          <t>Net loss</t>
        </is>
      </c>
      <c r="B4" s="6" t="n">
        <v>-2644616</v>
      </c>
      <c r="C4" s="6" t="n">
        <v>-406023</v>
      </c>
    </row>
    <row r="5">
      <c r="A5" s="3" t="inlineStr">
        <is>
          <t>Adjustments to reconcile net loss to net cash used in operating activities:</t>
        </is>
      </c>
    </row>
    <row r="6">
      <c r="A6" s="4" t="inlineStr">
        <is>
          <t>Depreciation and amortization</t>
        </is>
      </c>
      <c r="B6" s="5" t="n">
        <v>73628</v>
      </c>
      <c r="C6" s="5" t="n">
        <v>73049</v>
      </c>
    </row>
    <row r="7">
      <c r="A7" s="4" t="inlineStr">
        <is>
          <t>Stock based compensation</t>
        </is>
      </c>
      <c r="B7" s="5" t="n">
        <v>250577</v>
      </c>
      <c r="C7" s="5" t="n">
        <v>76301</v>
      </c>
    </row>
    <row r="8">
      <c r="A8" s="4" t="inlineStr">
        <is>
          <t>Stock issued for services</t>
        </is>
      </c>
      <c r="B8" s="5" t="n">
        <v>40000</v>
      </c>
      <c r="C8" s="4" t="inlineStr">
        <is>
          <t xml:space="preserve"> </t>
        </is>
      </c>
    </row>
    <row r="9">
      <c r="A9" s="4" t="inlineStr">
        <is>
          <t>PPP loan forgiveness including accrued interest</t>
        </is>
      </c>
      <c r="B9" s="4" t="inlineStr">
        <is>
          <t xml:space="preserve"> </t>
        </is>
      </c>
      <c r="C9" s="5" t="n">
        <v>-1421577</v>
      </c>
    </row>
    <row r="10">
      <c r="A10" s="4" t="inlineStr">
        <is>
          <t>Amortization of operating lease right of use asset</t>
        </is>
      </c>
      <c r="B10" s="5" t="n">
        <v>77636</v>
      </c>
      <c r="C10" s="5" t="n">
        <v>42121</v>
      </c>
    </row>
    <row r="11">
      <c r="A11" s="3" t="inlineStr">
        <is>
          <t>Changes in assets and liabilities:</t>
        </is>
      </c>
    </row>
    <row r="12">
      <c r="A12" s="4" t="inlineStr">
        <is>
          <t>Accounts receivable</t>
        </is>
      </c>
      <c r="B12" s="5" t="n">
        <v>1449908</v>
      </c>
      <c r="C12" s="5" t="n">
        <v>-197827</v>
      </c>
    </row>
    <row r="13">
      <c r="A13" s="4" t="inlineStr">
        <is>
          <t>Contract assets</t>
        </is>
      </c>
      <c r="B13" s="5" t="n">
        <v>-264223</v>
      </c>
      <c r="C13" s="5" t="n">
        <v>64892</v>
      </c>
    </row>
    <row r="14">
      <c r="A14" s="4" t="inlineStr">
        <is>
          <t>Inventory</t>
        </is>
      </c>
      <c r="B14" s="5" t="n">
        <v>-24426</v>
      </c>
      <c r="C14" s="5" t="n">
        <v>131656</v>
      </c>
    </row>
    <row r="15">
      <c r="A15" s="4" t="inlineStr">
        <is>
          <t>Prepaid expenses and other current assets</t>
        </is>
      </c>
      <c r="B15" s="5" t="n">
        <v>-264687</v>
      </c>
      <c r="C15" s="5" t="n">
        <v>-124077</v>
      </c>
    </row>
    <row r="16">
      <c r="A16" s="4" t="inlineStr">
        <is>
          <t>Accounts payable</t>
        </is>
      </c>
      <c r="B16" s="5" t="n">
        <v>-95708</v>
      </c>
      <c r="C16" s="5" t="n">
        <v>90332</v>
      </c>
    </row>
    <row r="17">
      <c r="A17" s="4" t="inlineStr">
        <is>
          <t>Accrued expenses</t>
        </is>
      </c>
      <c r="B17" s="5" t="n">
        <v>-30622</v>
      </c>
      <c r="C17" s="5" t="n">
        <v>-42611</v>
      </c>
    </row>
    <row r="18">
      <c r="A18" s="4" t="inlineStr">
        <is>
          <t>Operating lease obligation</t>
        </is>
      </c>
      <c r="B18" s="5" t="n">
        <v>70094</v>
      </c>
      <c r="C18" s="5" t="n">
        <v>-44241</v>
      </c>
    </row>
    <row r="19">
      <c r="A19" s="4" t="inlineStr">
        <is>
          <t>Contract liabilities</t>
        </is>
      </c>
      <c r="B19" s="5" t="n">
        <v>534706</v>
      </c>
      <c r="C19" s="5" t="n">
        <v>461581</v>
      </c>
    </row>
    <row r="20">
      <c r="A20" s="4" t="inlineStr">
        <is>
          <t>Net cash used in operating activities</t>
        </is>
      </c>
      <c r="B20" s="5" t="n">
        <v>-827733</v>
      </c>
      <c r="C20" s="5" t="n">
        <v>-1296424</v>
      </c>
    </row>
    <row r="21">
      <c r="A21" s="3" t="inlineStr">
        <is>
          <t>Cash flows from investing activities:</t>
        </is>
      </c>
    </row>
    <row r="22">
      <c r="A22" s="4" t="inlineStr">
        <is>
          <t>Purchase of patents/trademarks</t>
        </is>
      </c>
      <c r="B22" s="5" t="n">
        <v>-600</v>
      </c>
      <c r="C22" s="5" t="n">
        <v>-7435</v>
      </c>
    </row>
    <row r="23">
      <c r="A23" s="4" t="inlineStr">
        <is>
          <t>Purchase of fixed assets</t>
        </is>
      </c>
      <c r="B23" s="5" t="n">
        <v>-101478</v>
      </c>
      <c r="C23" s="5" t="n">
        <v>-50670</v>
      </c>
    </row>
    <row r="24">
      <c r="A24" s="4" t="inlineStr">
        <is>
          <t>Net cash used in investing activities</t>
        </is>
      </c>
      <c r="B24" s="5" t="n">
        <v>-102078</v>
      </c>
      <c r="C24" s="5" t="n">
        <v>-58105</v>
      </c>
    </row>
    <row r="25">
      <c r="A25" s="3" t="inlineStr">
        <is>
          <t>Cash flows from financing activities:</t>
        </is>
      </c>
    </row>
    <row r="26">
      <c r="A26" s="4" t="inlineStr">
        <is>
          <t>Repayments of insurance and equipment financing</t>
        </is>
      </c>
      <c r="B26" s="5" t="n">
        <v>-128437</v>
      </c>
      <c r="C26" s="5" t="n">
        <v>-21206</v>
      </c>
    </row>
    <row r="27">
      <c r="A27" s="4" t="inlineStr">
        <is>
          <t>Repayment of finance lease</t>
        </is>
      </c>
      <c r="B27" s="5" t="n">
        <v>-23959</v>
      </c>
      <c r="C27" s="5" t="n">
        <v>-21452</v>
      </c>
    </row>
    <row r="28">
      <c r="A28" s="4" t="inlineStr">
        <is>
          <t>Proceeds from common stock issued</t>
        </is>
      </c>
      <c r="B28" s="5" t="n">
        <v>6095000</v>
      </c>
      <c r="C28" s="4" t="inlineStr">
        <is>
          <t xml:space="preserve"> </t>
        </is>
      </c>
    </row>
    <row r="29">
      <c r="A29" s="4" t="inlineStr">
        <is>
          <t>Issuance cost</t>
        </is>
      </c>
      <c r="B29" s="5" t="n">
        <v>-576650</v>
      </c>
      <c r="C29" s="4" t="inlineStr">
        <is>
          <t xml:space="preserve"> </t>
        </is>
      </c>
    </row>
    <row r="30">
      <c r="A30" s="4" t="inlineStr">
        <is>
          <t>Proceeds from preferred stock issued</t>
        </is>
      </c>
      <c r="B30" s="4" t="inlineStr">
        <is>
          <t xml:space="preserve"> </t>
        </is>
      </c>
      <c r="C30" s="5" t="n">
        <v>4500000</v>
      </c>
    </row>
    <row r="31">
      <c r="A31" s="4" t="inlineStr">
        <is>
          <t>Net cash provided by financing activities</t>
        </is>
      </c>
      <c r="B31" s="5" t="n">
        <v>5365954</v>
      </c>
      <c r="C31" s="5" t="n">
        <v>4457342</v>
      </c>
    </row>
    <row r="32">
      <c r="A32" s="4" t="inlineStr">
        <is>
          <t>Net increase in cash</t>
        </is>
      </c>
      <c r="B32" s="5" t="n">
        <v>4436143</v>
      </c>
      <c r="C32" s="5" t="n">
        <v>3102813</v>
      </c>
    </row>
    <row r="33">
      <c r="A33" s="4" t="inlineStr">
        <is>
          <t>Cash, beginning of period</t>
        </is>
      </c>
      <c r="B33" s="5" t="n">
        <v>893720</v>
      </c>
      <c r="C33" s="5" t="n">
        <v>3969100</v>
      </c>
    </row>
    <row r="34">
      <c r="A34" s="4" t="inlineStr">
        <is>
          <t>Cash, end of period</t>
        </is>
      </c>
      <c r="B34" s="5" t="n">
        <v>5329863</v>
      </c>
      <c r="C34" s="5" t="n">
        <v>7071913</v>
      </c>
    </row>
    <row r="35">
      <c r="A35" s="3" t="inlineStr">
        <is>
          <t>Supplemental Disclosure of Cash Flow Information:</t>
        </is>
      </c>
    </row>
    <row r="36">
      <c r="A36" s="4" t="inlineStr">
        <is>
          <t>Interest paid</t>
        </is>
      </c>
      <c r="B36" s="5" t="n">
        <v>3180</v>
      </c>
      <c r="C36" s="5" t="n">
        <v>5671</v>
      </c>
    </row>
    <row r="37">
      <c r="A37" s="4" t="inlineStr">
        <is>
          <t>Taxes paid</t>
        </is>
      </c>
      <c r="B37" s="4" t="inlineStr">
        <is>
          <t xml:space="preserve"> </t>
        </is>
      </c>
      <c r="C37" s="4" t="inlineStr">
        <is>
          <t xml:space="preserve"> </t>
        </is>
      </c>
    </row>
    <row r="38">
      <c r="A38" s="3" t="inlineStr">
        <is>
          <t>Supplemental Non-Cash Investing and Financing Activities:</t>
        </is>
      </c>
    </row>
    <row r="39">
      <c r="A39" s="4" t="inlineStr">
        <is>
          <t>Notes issued for financing of insurance premiums</t>
        </is>
      </c>
      <c r="B39" s="6" t="n">
        <v>242591</v>
      </c>
      <c r="C39" s="6" t="n">
        <v>2156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3 Months Ended</t>
        </is>
      </c>
    </row>
    <row r="2">
      <c r="B2" s="2" t="inlineStr">
        <is>
          <t>Mar. 31, 2022</t>
        </is>
      </c>
    </row>
    <row r="3">
      <c r="A3" s="3" t="inlineStr">
        <is>
          <t>Accounting Policies [Abstract]</t>
        </is>
      </c>
    </row>
    <row r="4">
      <c r="A4" s="4" t="inlineStr">
        <is>
          <t>NATURE OF OPERATIONS, BASIS OF PRESENTATION AND SUMMARY OF SIGNIFICANT ACCOUNTING POLICIES</t>
        </is>
      </c>
      <c r="B4" s="4" t="inlineStr">
        <is>
          <t xml:space="preserve">NOTE 1 – NATURE OF OPERATIONS, BASIS
OF PRESENTATION AND SUMMARY OF SIGNIFICANT ACCOUNTING POLICIES Nature of Operations Duos Technologies Group, Inc. (the “Company”),
through its operating subsidiaries, Duos Technologies, Inc. and TrueVue360, Inc. (collectively the “Company”), develops and
deploys vision based analytical technology solutions that will help to transform precision railroading, logistics and inter-modal transportation
operations. Additionally, these unique patented solutions can be employed into many other industries. The Company has developed the Railcar Inspection Portal
(RIP) that provides both freight and transit railroad customers and select government agencies the ability to conduct fully automated
inspections of trains while they are in transit. The system, which incorporates a variety of sophisticated optical technologies, illumination
and other sensors, scans each passing railcar to create an extremely high-resolution image set from a variety of angles including the
undercarriage. These images are then processed through various methods of artificial intelligence (“AI”) algorithms to identify
specific defects and/or areas of interest on each railcar. This is all accomplished within minutes of a railcar passing through our portal.
This solution has the potential to transform the railroad industry by increasing safety, improving efficiency and reducing costs. The
Company has successfully deployed this system with several Class 1 railroad customers and anticipates an increased demand in the future.
Government agencies can conduct digital inspections combined with the incorporated AI to improve rail traffic flow across borders which
also directly benefits the Class 1 railroads through increasing their velocity. The Company has also developed the Automated Logistics
Information System (ALIS) which automates and reduces/removes personnel from gatehouses where trucks enter and exit large logistics and
intermodal facilities. This solution also incorporates sensors and data points as necessary for each operation and directly interconnects
with backend logistics databases and processes to streamline operations and significantly improve operations and security and importantly
dramatically improves the vehicle throughput on each lane on which the technology is deployed. The Company has built a portfolio of IP and patented
solutions that creates “actionable intelligence” using two core native platforms called Centraco® and Praesidium™.
All solutions provided include a variant of both applications. Centraco is designed primarily as the user interface to all our systems
as well as the backend connection to third-party applications and databases through both Application Programming Interfaces (APIs) and
Software Development Kits (SDKs). This interface is browser based and hosted within each one of our systems and solutions. It is typically
also customized for each unique customer and application. Praesidium typically resides as middleware in our systems and manages the various
image capture devices and some sensors for input into the Centraco software. The Company also developed a proprietary Artificial
Intelligence (AI) software platform, Truevue360™ with the objective of focusing the Company’s advanced intelligent technologies
in the areas of AI, deep machine learning and advanced multi-layered algorithms to further support our solutions. The Company also offers
technical support services for the above products. The Company also provided professional and consulting
services for large data centers and had developed a system for the automation of asset information marketed as DcVue™. The Company
had deployed its DcVue software at one beta site. This software was used by Duos’ consulting auditing teams. DcVue was based upon
the Company’s OSPI patent which was awarded in 2010. The Company offered DcVue available for license to our customers as a licensed
software product. The Company ceased offering this product in 2021. The Company’s strategy is to deliver operational
and technical excellence to our customers, expand our RIP and ALIS solutions into current and new customers focused in the Rail, Logistics
and U.S. Government Sectors, offer both CAPEX and OPEX pricing models to customers that increases recurring revenue, grows backlog and
improves profitability, responsibly grow the business both organically and through selective acquisitions, and promote a performance-based
work force where employees enjoy their work and are incentivized to excel and remain with the Company. Basis of Presentation 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March 31, 2022 are not necessarily indicative of the results that may be expected for the year ending December 31, 2022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21 filed with the Securities and Exchange Commission (the “SEC”) on March 31, 2022. Reclassifications The Company reclassified certain expenses for the
three months ended March 31, 2021 to conform to 2022 classification. There was no net effect on the total expenses of such reclassification. The following tables reflect the reclassification
adjustment effect in the three months ended March 31, 2021:
Schedule of Reclassifications
Before Reclassification After Reclassification
For the For the
Three Months Ended Three Months Ended
March 31, March 31,
2021 2021
REVENUES: REVENUES:
Technology systems $ 1,490,298 Technology systems $ 1,490,298
Services and consulting 664,456 Services and consulting 664,456
Total Revenue 2,154,754 Total Revenue 2,154,754
COST OF REVENUES: COST OF REVENUES:
Technology systems 1,895,485 Technology systems 1,293,608
Services and consulting 331,384 Services and consulting 358,172
Overhead 503,593 — —
Total Cost of Revenues 2,730,462 Total Cost of Revenues 1,651,780
GROSS MARGIN (575,708) GROSS MARGIN 502,974
OPERATING EXPENSES: OPERATING EXPENSES:
Sales and marketing 311,801 Sales and marketing 311,801
Research and development 61,033 Research and development 359,127
General and administration 873,758 General and administration 1,654,346
Total Operating Expenses 1,246,592 Total Operating Expenses 2,325,274
LOSS FROM OPERATIONS $ (1,822,300 ) LOSS FROM OPERATIONS $ (1,822,300 ) Principles of Consolidation The unaudited consolidated financial statements include
Duos Technologies Group, Inc. and its wholly owned subsidiaries, Duos Technologies, Inc and TrueVue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intangible and other long-lived assets, estimates of net contract revenues
and the total estimated costs to determine progress towards contract completion, estimates of the valuation of right of use assets and
corresponding lease liabilities, valuation of warrants issued with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As of March 31, 2022,
the balance in one financial institution exceeded federally insured limits by approximately $ 4,827,300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three months ended March 31, 2022, four customers
accounted for 24 35 13 11 79
· Customer 1, termination can be made, prior to delivery of products or services, in the case where either party breaches any of its obligations under the agreement between the parties. The other party may terminate the agreement effective 15 Business Days following notice from the non-defaulting party, if the non-performance has not been cured within such period, and without prejudice to damages that could be claimed by the non-defaulting party. Either party may terminate the agreement if the other party becomes unable to pay its debts in the ordinary course of business; goes into liquidation (other than for the purpose of a genuine amalgamation or restructuring); has a receiver appointed over all or part of its assets; enters into a composition or voluntary arrangement with its creditors; or any similar event occurs in any jurisdiction, all to the extent permitted by law.
· For Customer 2, prior to delivery of products or services, either party may terminate the agreement between the parties upon the other party’s material breach of a representation, warranty, term, covenant or undertaking in the agreement if, within 30 days following the delivery of a written notice to the defaulting party setting forth in reasonable detail the basis of such default, the defaulting party has not rectified such default to the reasonable satisfaction of the non-defaulting party. Failure to perform due to a force majeure condition shall not be considered a material default under the agreement.
· For Customer 3, prior to delivery of products or services if the customer terminates the statement of work for convenience, no refund of any advance payments will be due to Customer 3. ln the event of a material breach by the Company, which breach is not cured, or cure has not begun within 30 days of written notice to the Company by Customer 3, Customer 3 may terminate this statement of work for cause. In the event of termination by Customer 3 for cause, the Company shall reimburse Customer 3 any unused prepaid fees on a pro rata basis.
· For Customer 4, if the customer terminates this Agreement for convenience, no refund, of
any advance payments, will be due to Customer 4. In the event of a material breach by Duos, which breach is not cured, or cure has not
begun within 30 days of written notice to Duos by Customer 4, Customer 4 may terminate this Agreement for cause. In the event of termination
by Customer 4 for cause, Duos shall reimburse Customer any unused advanced payments or pre-paid fees on a pro rata basis. At March 31, 2022, three customers accounted for
45 32 17 81 10 Geographic Concentration For the three months ended March 31, 2022, approximately
54 86 Significant Vendors and Concentration of Credit
Risk At March 31, 2022, three vendors accounted for 13 14 18 14 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valuation
of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 accounts payable, accrued expenses and notes payable are carried at historical cost basis,
which approximates their fair values because of the short-term nature of these instruments. 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r conversion of stock options, stock warrants, convertible debt instruments, convertible preferred stock or
other common stock equivalents. Potentially dilutive securities are excluded from the computation if their effect is anti-dilutive. At
March 31, 2022, there was an aggregate of 1,376,466 1,096,266 121,571 Accounts Receivable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Revenue Recognition The Company follows Accounting Standards Codification
606, Revenue from Contracts with Customers (“ASC 606”), that affects the timing of when certain types of revenues will be
recognized. The basic principles in ASC 606 include the following: a contract with a customer creates distinct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revenues from four sources:
1. Technology Systems;
2. AI Technology;
3. Technical Support; and
4. Consulting Services. For revenues related to technology systems, the Company
recognizes revenue over time using a cost-based input methodology in which significant judgment is required to estimate costs to complete
projects. These estimated costs are then used to determine the progress towards contract completion and the corresponding amount of revenue
to recognize. Accordingly, the Company bases its technology system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The Company has revenue from applications that incorporate
artificial intelligence (AI) in the form of predetermined algorithms which provide important operating information to the users of our
systems. The revenue generated from these applications of AI consists of a fixed fee related to the design, development, testing and incorporation
of new algorithms into the system, which is recognized as revenue at a point in time upon acceptance, as well as an annual application
maintenance fee, which is recognized as revenue ratably over the contracted maintenance term. Technical support services are provided on both an
as-needed and extended-term basis and may include providing both parts and labor. Maintenance and technical support provided outside of
a maintenance contract are on an “as-requested” basis, and revenue is recognized over time as the services are provided. Revenue
for maintenance and technical support provided on an extended-term basis is recognized over time ratably over the term of the contract. The Company’s consulting services business generates
revenues under contracts with customers from three sources: (1) Professional Services (consulting and auditing); (2) Software licensing
with optional hardware sales; and (3) Customer service training and (4) Maintenance support.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Multiple Performance Obligations and Allocation
of Transaction Price Arrangements with customers may involve multiple Each performance obligation is accounted for separately
when each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performance obligations is recognized using the applicable criteria under GAAP as discussed above for performance
obligations sold in single performance obligation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performance obligations relative selling price allocation. The Company only sells
maintenance services or spare parts based on its established rates after it has completed a system integration project for a customer.
The customer is not required to purchase maintenance services. All elements in multiple performance obligations arrangements with Company
customers qualify as separate units of account for revenue recognition purposes. Segment Information The Company operates in one reportable segment. Stock-Based Compensation The Company accounts for employee and non-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stock options using the simplified method for employees and directors and
the contractual term for non-employees. The risk-free rate is determined based upon the prevailing rate of United States Treasury securities
with similar maturities. Leases The Company follows ASC 842 “Leases”.
This guidance requires lessees to recognize right-of-use (“ROU”) assets and lease liabilities for most operating leases. In
addition, this guidance requires that lessors separate lease and non-lease components in a contract in accordance with the revenue guidance
in ASC 606. The Company made an accounting policy election to
not recognize short-term leases with terms of twelve months or less on the balance sheet and instead recognize the lease payments in expense
as incurred. The Company has also elected to account for real estate leases that contain both lease and non-lease components as a single
lease component.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Operating ROU assets represent the right to use the
leased asset for the lease term and operating lease liabilities are recognized based on the present value of minimum lease payments over
the lease term at commencement date. As most leases do not provide an implicit rate, the Company uses an incremental borrowing rate based
on the information available at the lease commencement date to determine the present value of future payments. The lease term includes
all periods covered by renewal and termination options where the Company is reasonably certain to exercise the renewal options or not
to exercise the termination options. Operating lease expense is recognized on a straight-line basis over the lease term and is included
in general and administrative expenses in the consolidated statements of operations. Recent Accounting Pronouncements From time to time, the FASB or other standards setting
bodies will issue new accounting pronouncements. Updates to the FASB ASC are communicated through issuance of an Accounting Standards
Update (“ASU”). In August 2020,
the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3. We adopted this pronouncement for
our fiscal year beginning January 1, 2022, and it did not have a material effect on our unaudited consolidated financial statements. In May 2021,
the FASB issued an accounting pronouncement (ASU 2021-04) related to modifications or exchanges of freestanding equity-classified written
call options (such as warrants) that remain equity classified after modification or exchange. The pronouncement states that an entity
should treat the modification as an exchange of the original instrument for a new instrument, and the effect of the modification should
be calculated as the difference between the fair value of the modified instrument and the fair value of that instrument immediately before
modification. An entity should then recognize the effect of the modification on the basis of the substance of the transaction, in the
same manner as if cash had been paid as consideration. This pronouncement is effective for fiscal years, and for interim periods within
those fiscal years, beginning after December 15, 2021. The pronouncement will be applied prospectively to all modifications that occur
after the initial date of adoption. We adopted this pronouncement for our fiscal year beginning January 1, 2022, and it did not have a
material effect on our unaudited consolidated financial statements. Management does not believe that any other recently
issued, but not yet effective accounting pronouncements, if adopted, would have a material effect on the accompanying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2</t>
        </is>
      </c>
    </row>
    <row r="3">
      <c r="A3" s="3" t="inlineStr">
        <is>
          <t>Organization, Consolidation and Presentation of Financial Statements [Abstract]</t>
        </is>
      </c>
    </row>
    <row r="4">
      <c r="A4" s="4" t="inlineStr">
        <is>
          <t>LIQUIDITY</t>
        </is>
      </c>
      <c r="B4" s="4" t="inlineStr">
        <is>
          <t xml:space="preserve">NOTE 2 – LIQUIDITY As reflected in the accompanying unaudited consolidated
financial statements, the Company had a net loss of $ 2,644,616 827,733 2,540,856 48,141,667 During the previous 15 months, the Company has raised
more than $10 million after fees and expenses, both from existing shareholders through the issuance of Series C Convertible Preferred
Stock and in the first quarter of 2022, a follow-on common stock offering using its previously filed “shelf” registration.
Although, further additional investment is not assured, the Company is comfortable that it would be able to raise sufficient capital to
support expanded operations based on an anticipated increase in business activity. In the long run, the continuation of the Company as
a going concern is dependent upon the ability of the Company to continue executing the plan described above, generate enough revenue,
and eventually attain consistently profitable operations. Although the current global pandemic related to the coronavirus (COVID-19) has
affected our operations, particularly in supply chain, we now believe that this is expected to be an ongoing issue and our working capital
assumptions reflect this new reality. The Company cannot currently quantify the uncertainty related to the pandemic and its effects on
our customers in the coming quarters. We have analyzed our cash flow under “stress test” conditions and have determined that
we have sufficient liquid assets on hand to maintain operations for at least twelve months from the date of this report. A notable recent
success is the “bonding” secured in the amount of approximately $8 million for a major project for which the Company recently
received full “notice to proceed”. The Company was successful in securing a loan of
$ 1,410,270 5,500,000 Management believes that, at this time, the conditions
in our market space with ongoing contract delays, the consequent need to procure certain materials in advance of a binding contract and
the additional time needed to execute on new contracts previously reported have put a strain on our cash reserves. However, recent events
including an approximate $5.5 million injection of funds from a sale of common stock, significant recent orders and the overall stabilization
of the business indicate that there is no longer substantial doubt for the Company to continue as a going concern for a period of twelve
months from the issuance of this report. We will continue executing the plan to grow our business and eventually achieve profitability
without the requirement to raise additional capital for existing operations for 2022 although we may do so to fund selective opportunities
that may arise. Management has extensively evaluated our requirements for the next 12 months and has determined that the Company currently
has sufficient cash to operate for at least that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3 – DEBT Notes Payable - Financing Agreements The Company’s notes payable relating to financing agreements classified
as current liabilities consist of the following as of March 31, 2022 and December 31, 2021:
Notes Payable - Financing Agreements
March 31, 2022 December 31, 2021
Notes Payable Principal Interest Principal Interest
Third Party - Insurance Note 1 $ 16,349 7.75 % $ 22,266 7.75 %
Third Party - Insurance Note 2 — — 12,667 6.24 %
Third Party - Insurance Note 3 9,792 — 17,570 —
Third Party - Insurance Note 4 140,516 — — —
Total $ 166,657 $ 52,503 The Company entered into an agreement on December
23, 2021 with its insurance provider by issuing a $ 22,266 7.75 2,104 16,349 22,266 The Company entered into an agreement on April 15,
2021 with its insurance provider by issuing a note payable in the amount of $ 62,041 6.24 6,383 0 12,667 The Company entered into an agreement on September
15, 2021 with its insurance provider by issuing a note payable in the amount of $ 19,965 1,997 9,792 17,570 The Company entered into an agreement on
February 3, 2021 with its insurance provider by issuing a note payable in the amount of $ 215,654 17,899 242,591 20,074 140,516 0 Equipment Financing The Company entered into an agreement on August 26,
2019 with an equipment financing company by issuing a $ 147,810 12.72 4,963 121,637 9.90 3,919 79,227 103,186 At March 31, 2022, future minimum lease payments due under the equipment
financing is as follows:
Schedule of Future Minimum Lease Payments Under Finance Lease
As of March 31, Amount
2022 60,187
2023 23,515
Total minimum equipment financing payments $ 83,702
Less: interest (4,475 )
Total equipment financing at March 31, 2022 $ 79,227
Less: current portion of equipment financing (67,563 )
Long term portion of equipment financing $ 11,6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1:36Z</dcterms:created>
  <dcterms:modified xmlns:dcterms="http://purl.org/dc/terms/" xmlns:xsi="http://www.w3.org/2001/XMLSchema-instance" xsi:type="dcterms:W3CDTF">2022-05-16T20:01:36Z</dcterms:modified>
</cp:coreProperties>
</file>